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ote 1 - Management Statement" sheetId="7" r:id="rId7"/>
    <s:sheet name="Note 2 - Acquisition" sheetId="8" r:id="rId8"/>
    <s:sheet name="Note 3 - Discontinued Operation" sheetId="9" r:id="rId9"/>
    <s:sheet name="Note 4 - Fair Value Measurement" sheetId="10" r:id="rId10"/>
    <s:sheet name="Note 5 - Inventories" sheetId="11" r:id="rId11"/>
    <s:sheet name="Note 6 - Goodwill" sheetId="12" r:id="rId12"/>
    <s:sheet name="Note 7 - Intangible Assets" sheetId="13" r:id="rId13"/>
    <s:sheet name="Note 8 - Warranties" sheetId="14" r:id="rId14"/>
    <s:sheet name="Note 9 - Debt" sheetId="15" r:id="rId15"/>
    <s:sheet name="Note 10 - Derivative Financial " sheetId="16" r:id="rId16"/>
    <s:sheet name="Note 11 - Retirement Benefits" sheetId="17" r:id="rId17"/>
    <s:sheet name="Note 12 - Income Taxes" sheetId="18" r:id="rId18"/>
    <s:sheet name="Note 13 - Earnings Per Share" sheetId="19" r:id="rId19"/>
    <s:sheet name="Note 14 - Comprehensive Income " sheetId="20" r:id="rId20"/>
    <s:sheet name="Note 15 - Contingencies" sheetId="21" r:id="rId21"/>
    <s:sheet name="Note 16 - Industry Segment Info" sheetId="22" r:id="rId22"/>
    <s:sheet name="Note 17 - Restructuring" sheetId="23" r:id="rId23"/>
    <s:sheet name="Note 2 - Acquisition (Tables)" sheetId="24" r:id="rId24"/>
    <s:sheet name="Note 3 - Discontinued Operati25" sheetId="25" r:id="rId25"/>
    <s:sheet name="Note 4 - Fair Value Measureme26" sheetId="26" r:id="rId26"/>
    <s:sheet name="Note 5 - Inventories (Tables)" sheetId="27" r:id="rId27"/>
    <s:sheet name="Note 6 - Goodwill (Tables)" sheetId="28" r:id="rId28"/>
    <s:sheet name="Note 7 - Intangible Assets (Tab" sheetId="29" r:id="rId29"/>
    <s:sheet name="Note 8 - Warranties (Tables)" sheetId="30" r:id="rId30"/>
    <s:sheet name="Note 9 - Debt (Tables)" sheetId="31" r:id="rId31"/>
    <s:sheet name="Note 10 - Derivative Financia32" sheetId="32" r:id="rId32"/>
    <s:sheet name="Note 11 - Retirement Benefits (" sheetId="33" r:id="rId33"/>
    <s:sheet name="Note 13 - Earnings Per Share (T" sheetId="34" r:id="rId34"/>
    <s:sheet name="Note 14 - Comprehensive Incom35" sheetId="35" r:id="rId35"/>
    <s:sheet name="Note 16 - Industry Segment In36" sheetId="36" r:id="rId36"/>
    <s:sheet name="Note 17 - Restructuring (Tables" sheetId="37" r:id="rId37"/>
    <s:sheet name="Note 2 - Acquisition (Details T" sheetId="38" r:id="rId38"/>
    <s:sheet name="Note 2 - Acquisition - Componen" sheetId="39" r:id="rId39"/>
    <s:sheet name="Note 2 - Acquisition (Details) " sheetId="40" r:id="rId40"/>
    <s:sheet name="Note 3 - Discontinued Operati41" sheetId="41" r:id="rId41"/>
    <s:sheet name="Note 3 - Discontinued Operati42" sheetId="42" r:id="rId42"/>
    <s:sheet name="Note 3 - Discontinued Operati43" sheetId="43" r:id="rId43"/>
    <s:sheet name="Note 4 - Fair Value Measureme44" sheetId="44" r:id="rId44"/>
    <s:sheet name="Note 5 - Inventories (Details T" sheetId="45" r:id="rId45"/>
    <s:sheet name="Note 5 - Inventories - Summary " sheetId="46" r:id="rId46"/>
    <s:sheet name="Note 6 - Goodwill - Changes to " sheetId="47" r:id="rId47"/>
    <s:sheet name="Note 7 - Intangible Assets (Det" sheetId="48" r:id="rId48"/>
    <s:sheet name="Note 7 - Intangible Assets - Su" sheetId="49" r:id="rId49"/>
    <s:sheet name="Note 8 - Warranties - Changes i" sheetId="50" r:id="rId50"/>
    <s:sheet name="Note 9 - Debt (Details Textual)" sheetId="51" r:id="rId51"/>
    <s:sheet name="Note 9 - Debt - Maturities of L" sheetId="52" r:id="rId52"/>
    <s:sheet name="Note 10 - Derivative Financia53" sheetId="53" r:id="rId53"/>
    <s:sheet name="Note 10 - Derivative Financia54" sheetId="54" r:id="rId54"/>
    <s:sheet name="Note 10 - Derivative Financia55" sheetId="55" r:id="rId55"/>
    <s:sheet name="Note 10 - Derivative Financia56" sheetId="56" r:id="rId56"/>
    <s:sheet name="Note 10 - Derivative Financia57" sheetId="57" r:id="rId57"/>
    <s:sheet name="Note 10 - Derivative Financia58" sheetId="58" r:id="rId58"/>
    <s:sheet name="Note 11 - Retirement Benefits59" sheetId="59" r:id="rId59"/>
    <s:sheet name="Note 11 - Retirement Benefits -" sheetId="60" r:id="rId60"/>
    <s:sheet name="Note 12 - Income Taxes (Details" sheetId="61" r:id="rId61"/>
    <s:sheet name="Note 13 - Earnings Per Share (D" sheetId="62" r:id="rId62"/>
    <s:sheet name="Note 13 - Earnings Per Share - " sheetId="63" r:id="rId63"/>
    <s:sheet name="Note 14 - Comprehensive Incom64" sheetId="64" r:id="rId64"/>
    <s:sheet name="Note 16 - Industry Segment In65" sheetId="65" r:id="rId65"/>
    <s:sheet name="Note 16 - Industry Segment In66" sheetId="66" r:id="rId66"/>
    <s:sheet name="Note 16 - Industry Segment In67" sheetId="67" r:id="rId67"/>
    <s:sheet name="Note 17 - Restructuring (Detail" sheetId="68" r:id="rId68"/>
    <s:sheet name="Note 17 - Restructuring - Summa" sheetId="69" r:id="rId69"/>
    <s:sheet name="Note 17 - Restructuring - Sum70" sheetId="70" r:id="rId70"/>
    <s:sheet name="Note 17 - Restructuring - Sum71" sheetId="71" r:id="rId71"/>
  </s:sheets>
  <s:definedNames/>
  <s:calcPr calcId="124519" calcMode="auto" fullCalcOnLoad="1"/>
</s:workbook>
</file>

<file path=xl/sharedStrings.xml><?xml version="1.0" encoding="utf-8"?>
<sst xmlns="http://schemas.openxmlformats.org/spreadsheetml/2006/main" uniqueCount="488">
  <si>
    <t>Document And Entity Information - shares</t>
  </si>
  <si>
    <t>6 Months Ended</t>
  </si>
  <si>
    <t>Dec. 31, 2015</t>
  </si>
  <si>
    <t>Jan. 26, 2016</t>
  </si>
  <si>
    <t>Entity Registrant Name</t>
  </si>
  <si>
    <t>STANDEX INTERNATIONAL CORP/DE/</t>
  </si>
  <si>
    <t>Entity Central Index Key</t>
  </si>
  <si>
    <t>Trading Symbol</t>
  </si>
  <si>
    <t>sxi</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2</t>
  </si>
  <si>
    <t>Amendment Flag</t>
  </si>
  <si>
    <t>false</t>
  </si>
  <si>
    <t>Unaudited Condensed Consolidated Balance Sheets - USD ($) $ in Thousands</t>
  </si>
  <si>
    <t>Jun. 30, 2015</t>
  </si>
  <si>
    <t>Current Assets:</t>
  </si>
  <si>
    <t>Cash and cash equivalents</t>
  </si>
  <si>
    <t>Accounts receivable, net of reserve for doubtful accounts of $2,232 and $2,226 at December 31, 2015 and June 30, 2015</t>
  </si>
  <si>
    <t>Inventories</t>
  </si>
  <si>
    <t>Prepaid expenses and other current assets</t>
  </si>
  <si>
    <t>Income taxes receivable</t>
  </si>
  <si>
    <t>Deferred tax asset</t>
  </si>
  <si>
    <t>Total current assets</t>
  </si>
  <si>
    <t>Property, plant, and equipment, net</t>
  </si>
  <si>
    <t>Intangible assets, net</t>
  </si>
  <si>
    <t>Goodwill</t>
  </si>
  <si>
    <t>Other non-current assets</t>
  </si>
  <si>
    <t>Total non-current assets</t>
  </si>
  <si>
    <t>Total assets</t>
  </si>
  <si>
    <t>Current Liabilities:</t>
  </si>
  <si>
    <t>Accounts payable</t>
  </si>
  <si>
    <t>Accrued expenses</t>
  </si>
  <si>
    <t>Income taxes payable</t>
  </si>
  <si>
    <t>Total current liabilities</t>
  </si>
  <si>
    <t>Long-term debt</t>
  </si>
  <si>
    <t>Accrued pension and other non-current liabilities</t>
  </si>
  <si>
    <t>Total non-current liabilities</t>
  </si>
  <si>
    <t>Stockholders' equity:</t>
  </si>
  <si>
    <t>Common stock, par value $1.50 per share, 60,000,000 shares authorized, 27,984,278 issued, 12,696,081 and 12,651,488 outstanding at December 31, 2015 and June 30, 2015</t>
  </si>
  <si>
    <t>Additional paid-in capital</t>
  </si>
  <si>
    <t>Retained earnings</t>
  </si>
  <si>
    <t>Accumulated other comprehensive loss</t>
  </si>
  <si>
    <t>Treasury shares: 15,288,197 shares at December 31, 2015 and 15,332,790 shares at June 30, 2015</t>
  </si>
  <si>
    <t>Total stockholders' equity</t>
  </si>
  <si>
    <t>Total liabilities and stockholders' equity</t>
  </si>
  <si>
    <t>Unaudited Condensed Consolidated Balance Sheets (Parentheticals) - USD ($) shares in Thousands, $ in Thousands</t>
  </si>
  <si>
    <t>Reserve for doubtful accounts</t>
  </si>
  <si>
    <t>Common stock, par value (in dollars per share)</t>
  </si>
  <si>
    <t>Common stock, shares authorized (in shares)</t>
  </si>
  <si>
    <t>Common stock, shares issued (in shares)</t>
  </si>
  <si>
    <t>Common stock, shares outstanding (in shares)</t>
  </si>
  <si>
    <t>Treasury shares, shares (in shares)</t>
  </si>
  <si>
    <t>Unaudited Condensed Consolidated Statements of Operations - USD ($) $ in Thousands</t>
  </si>
  <si>
    <t>3 Months Ended</t>
  </si>
  <si>
    <t>Dec. 31, 2014</t>
  </si>
  <si>
    <t>Net sales</t>
  </si>
  <si>
    <t>Cost of sales</t>
  </si>
  <si>
    <t>Gross profit</t>
  </si>
  <si>
    <t>Selling, general, and administrative expenses</t>
  </si>
  <si>
    <t>Restructuring costs</t>
  </si>
  <si>
    <t>Other operating (income) expense, net</t>
  </si>
  <si>
    <t xml:space="preserve"> </t>
  </si>
  <si>
    <t>Total operating expenses</t>
  </si>
  <si>
    <t>Income from operations</t>
  </si>
  <si>
    <t>Interest expense</t>
  </si>
  <si>
    <t>Other non-operating income (expense)</t>
  </si>
  <si>
    <t>Income from continuing operations before income taxes</t>
  </si>
  <si>
    <t>Provision for income taxes</t>
  </si>
  <si>
    <t>Income from continuing operations</t>
  </si>
  <si>
    <t>Income (loss) from discontinued operations, net of income taxes</t>
  </si>
  <si>
    <t>Net income (loss)</t>
  </si>
  <si>
    <t>Basic earnings (loss) per share:</t>
  </si>
  <si>
    <t>Continuing operations (in dollars per share)</t>
  </si>
  <si>
    <t>Discontinued operations (in dollars per share)</t>
  </si>
  <si>
    <t>Total (in dollars per share)</t>
  </si>
  <si>
    <t>Diluted earnings (loss) per share:</t>
  </si>
  <si>
    <t>Cash dividends per share (in dollars per share)</t>
  </si>
  <si>
    <t>Unaudited Condensed Consolidated Statements of Comprehensive Income - USD ($) $ in Thousands</t>
  </si>
  <si>
    <t>Interest Expense [Member]</t>
  </si>
  <si>
    <t>Other comprehensive income (loss):</t>
  </si>
  <si>
    <t>Amortization of unrealized gains and (losses) into expense</t>
  </si>
  <si>
    <t>Net income</t>
  </si>
  <si>
    <t>Actuarial gains (losses) and other changes in unrecognized costs</t>
  </si>
  <si>
    <t>Amortization of unrecognized costs</t>
  </si>
  <si>
    <t>Change in unrealized gains and (losses)</t>
  </si>
  <si>
    <t>Foreign currency translation gains (losses)</t>
  </si>
  <si>
    <t>Other comprehensive income (loss) before tax</t>
  </si>
  <si>
    <t>Income tax (provision) benefit to other comprehensive income (loss)</t>
  </si>
  <si>
    <t>Other comprehensive income (loss), net of tax</t>
  </si>
  <si>
    <t>Comprehensive income (loss)</t>
  </si>
  <si>
    <t>Unaudited Condensed Consolidated Statements of Cash Flows - USD ($) $ in Thousands</t>
  </si>
  <si>
    <t>Cash flows from operating activities</t>
  </si>
  <si>
    <t>(Income) loss from discontinued operations</t>
  </si>
  <si>
    <t>Adjustments to reconcile net income to net cash provided by (used in) operating activities:</t>
  </si>
  <si>
    <t>Depreciation and amortization</t>
  </si>
  <si>
    <t>Stock-based compensation</t>
  </si>
  <si>
    <t>Non-cash portion of restructuring charge</t>
  </si>
  <si>
    <t>Excess tax benefit from share-based payment activity</t>
  </si>
  <si>
    <t>Contributions to defined benefit plans</t>
  </si>
  <si>
    <t>Net changes in operating assets and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Expenditures for property, plant, and equipment</t>
  </si>
  <si>
    <t>Expenditures for acquisitions, net of cash acquired</t>
  </si>
  <si>
    <t>Proceeds from sales of real estate and equipment</t>
  </si>
  <si>
    <t>Other investing activity</t>
  </si>
  <si>
    <t>Net cash (used in) investing activities - continuing operations</t>
  </si>
  <si>
    <t>Net cash (used in) investing activities - discontinued operations</t>
  </si>
  <si>
    <t>Net cash (used in) investing activities</t>
  </si>
  <si>
    <t>Cash flows from financing activities</t>
  </si>
  <si>
    <t>Borrowings on revolving credit facility</t>
  </si>
  <si>
    <t>Payments of revolving credit facility</t>
  </si>
  <si>
    <t>Activity under share-based payment plans</t>
  </si>
  <si>
    <t>Purchases of treasury stock</t>
  </si>
  <si>
    <t>Cash dividends paid</t>
  </si>
  <si>
    <t>Net cash provided by (used in) financing activities</t>
  </si>
  <si>
    <t>Effect of exchange rate changes on cash and cash equivalents</t>
  </si>
  <si>
    <t>Net change in cash and cash equivalents</t>
  </si>
  <si>
    <t>Cash and cash equivalents at beginning of year</t>
  </si>
  <si>
    <t>Cash and cash equivalents at end of period</t>
  </si>
  <si>
    <t>Supplemental Disclosure of Cash Flow Information:</t>
  </si>
  <si>
    <t>Interest</t>
  </si>
  <si>
    <t>Income taxes, net of refunds</t>
  </si>
  <si>
    <t>Note 1 - Management Statement</t>
  </si>
  <si>
    <t>Notes to Financial Statements</t>
  </si>
  <si>
    <t>Business Description and Basis of Presentation [Text Block]</t>
  </si>
  <si>
    <t>1) Management Statement In the opinion of management, the accompanying unaudited condensed consolidated financial statements contain all adjustments necessary to present fairly the results of operations for the three and six months ended December 31, 2015 and 2014, the cash flows for the six months ended December 31, 2015 and 2014 and the financial position of Standex International Corporation (“Standex”, the “Company”, “we”, “us”, or “our”), at December 31, 2015. The interim results are not necessarily indicative of results for a full year. The unaudited condensed consolidated financial statements and notes do not contain information which would substantially duplicate the disclosures contained in the audited annual consolidated financial statements and notes for the year ended June 30, 2015. The condensed consolidated balance sheet at June 30, 2015 was derived from audited financial statements, but does not include all disclosures required by accounting principles generally accepted in the United States of America. The financial statements contained herein should be read in conjunction with the Annual Report on Form 10-K and in particular the audited consolidated financial statements for the year ended June 30, 2015. Certain prior period amounts have been reclassified to conform to the current period presentation. Unless otherwise noted, references to years are to the Company’s fiscal years. During the first quarter of 2016, we retrospectively adopted accounting standard update ASU 2015-3, Simplifying the Presentation of Debt Issuance Cost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unaudited condensed consolidated financial statements were issued.</t>
  </si>
  <si>
    <t>Note 2 - Acquisition</t>
  </si>
  <si>
    <t>Business Combination Disclosure [Text Block]</t>
  </si>
  <si>
    <t>2) Acquisition Northlake On October 1, 2015, the Company acquired Northlake Engineering, Inc., (“Northlake”), a Wisconsin-based designer, manufacturer and distributor of high reliability electromagnetic products and solutions serving the North America power distribution and medical equipment markets. Northlake reports to our Electronics Products Group. The Company paid $13.5 million in cash for 100% of the outstanding stock of Northlake owned by William A. Hardt and the Marlene T. Hardt Family Trust, and has preliminarily recorded intangible assets of $4.1 million, consisting of $2.5 million of customer relationships which primarily are expected to be amortized over a period of twelve and half years, $1.3 million of trademarks which are indefinite-lived and $0.3 million of non-compete which are expected to amortized over a period of five years. Acquired goodwill of $7.8 million is deductible for income tax. The Company anticipates finalizing the purchase price allocation during the current fiscal year. The components of the fair value of the Northlake acquisition, including the preliminary allocation of the purchase price at December 31, 2015, are as follows (in thousands): Northlake Preliminary Allocation Fair value of business combination: Cash payments $ 13,859 Less: cash acquired (315 ) Total $ 13,544 Identifiable assets acquired and liabilities assumed: Current Assets $ 2,810 Property, plant, and equipment 1,407 Identifiable intangible assets 4,124 Goodwill 7,821 Other non-current assets 158 Liabilities assumed (2,620 ) Expected final payments (156 ) Total $ 13,544 Enginetics On September 4, 2014, the Company acquired Enginetics Corporation (“Enginetics”), a leading producer of aircraft engine components for all major aircraft platforms. This investment complements our Engineering Technologies Group and allows us to provide broader solutions to the aviation market. The Company paid $55.0 million in cash for 100% of the outstanding stock of MPE Aeroengines, Inc., of which Enginetics is a wholly owned subsidiary and has recorded intangible assets of $10.6 million, consisting of $9.1 million of customer relationships which are expected to be amortized over a period of fifteen years and $1.5 million of trademarks which are indefinite-lived. Acquired goodwill of $34.8 million is not deductible for income tax purposes due to the nature of the transaction. The Company finalized the purchase price allocation during the fourth quarter ended June 30, 2015. The components of the fair value of the Enginetics acquisition, is as follows (in thousands): Enginetics Final Fair value of business combination: Cash payments $ 55,021 Less: cash acquired (113 ) Total $ 54,908 Identifiable assets acquired and liabilities assumed: Current Assets $ 12,134 Property, plant, and equipment 8,881 Identifiable intangible assets 10,600 Goodwill 33,146 Other non-current assets 158 Liabilities assumed (2,858 ) Deferred taxes (7,153 ) Total $ 54,908 Ultrafryer The Company paid a total of $23.0 million, in cash, to acquire all of the outstanding stock of Ultrafryer Systems, Inc. (“Ultrafryer”), a producer of commercial deep fryers for restaurant and commercial installations. This included, in the subsequent fiscal year, during the quarter ended September 30, 2014, a $2.2 million disbursement related to the Ultrafryer acquisition to purchase the land and building associated with the business. The Company’s recent acquisitions are strategically significant to the future growth prospects of the Company, however at the time of the acquisition and June 30, 2015, we concluded, that historical results of the acquired Companies both individually and in the aggregate, were immaterial to the Company’s consolidated financial results and therefore additional proforma disclosures are not presented.</t>
  </si>
  <si>
    <t>Note 3 - Discontinued Operations</t>
  </si>
  <si>
    <t>Disposal Groups, Including Discontinued Operations, Disclosure [Text Block]</t>
  </si>
  <si>
    <t xml:space="preserve">3) Discontinued Operations In pursuing our business strategy we have divested certain businesses and recorded activities of these businesses as discontinued operations. Discontinued operations for the three and six months ended December 31, 2015 and 2014 are as follows (in thousands): Three Months Ended Three Months Ended 2015 2014 2015 2014 Net sales $ - $ - $ - $ - Pre-tax earnings (94 ) (126 ) (342 ) (647 ) (Provision) benefit for taxes 19 47 107 193 Net earnings (loss) from discontinued operations $ (75 ) $ (79 ) $ (235 ) $ (454 ) On March 30, 2012, Air Distribution Products Group, (“ADP”) was sold to a private equity buyer for consideration of $16.1 million consisting of $13.1 million in cash and a $3.0 million promissory note from the buyer. The note was secured by a mortgage on the ADP real estate sold in the transaction in Detroit Lakes, MN, Medina, NY, and Powder Springs, GA. During the first quarter 2016, the private equity buyer of ADP sold one of the facilities securing the note. The Company released all mortgages on the properties and accepted an advanced payment of $2.8 million during October 2015 in order to reduce repayment risk and settle all obligations under the note. The Company recorded a $0.2 million loss in discontinued operations during the first quarter 2016 related to this transaction. The Company remained the obligor of ADP’s Philadelphia, PA facility and administrative offices. We have entered into a renewable sublease agreement with a third party for this space. Our obligation with respect to the lease is $1.0 million, of which $0.7 million was recorded as a liability at December 31, 2015. We do not expect to record additional charges related to these obligations. Assets and liabilities related to discontinued operations appear in the condensed consolidated balance sheets are as follows (in thousands): December 31, 2015 June 30, 2015 Current assets $ - $ 23 Other non-current assets 14 3,014 Accrued expenses 1,352 1,383 Accrued pension and other non-current liabilities 289 896 </t>
  </si>
  <si>
    <t>Note 4 - Fair Value Measurements</t>
  </si>
  <si>
    <t>Fair Value Disclosures [Text Block]</t>
  </si>
  <si>
    <t xml:space="preserve">4) Fair Value Measure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 Quoted prices in active markets for identical assets and liabilities. The Company’s deferred compensation plan assets consist of shares in various mutual funds (for the deferred compensation plan, investments are participant-directed) which invest in a broad portfolio of debt and equity securities. These assets are valued based on publicly quoted market prices for the funds’ shares as of the balance sheet dates. Level 2 – Inputs, other than quoted prices in an active market, that are observable either directly or indirectly through correlation with market data. For foreign exchange forward contracts and interest rate swaps, the Company values the instruments based on the market price of instruments with similar terms, which are based on spot and forward rates as of the balance sheet dates. The Company has considered the creditworthiness of counterparties in valuing all assets and liabilities. Level 3 – Unobservable inputs based upon the Company’s best estimate of what market participants would use in pricing the asset or liability. There were no transfers of assets or liabilities between level 1 and level 2 of the fair value measurement hierarchy at December 31, 2015 and June 30, 2015. The Company’s policy is to recognize transfers between levels as of the date they occur. Cash and cash equivalents, accounts receivable, and accounts payable are carried at cost, which approximates fair value. Items presented at fair value at December 31, 2015 and June 30, 2015 consisted of the following (in thousands): December 31, 2015 Total Level 1 Level 2 Level 3 Assets Marketable securities - deferred compensation plan $ 2,578 $ 2,578 $ - $ - Foreign exchange contracts 251 - 251 - Liabilities Foreign exchange contracts 20 - 20 - Interest rate swaps $ 531 $ - $ 531 $ - June 30, 2015 Total Level 1 Level 2 Level 3 Assets Marketable securities - deferred compensation plan $ 2,324 $ 2,324 $ - $ - Foreign exchange contracts 844 - 844 - Liabilities Foreign exchange contracts 193 - 193 - Interest rate swaps $ 551 $ - $ 551 $ - </t>
  </si>
  <si>
    <t>Note 5 - Inventories</t>
  </si>
  <si>
    <t>Inventory Disclosure [Text Block]</t>
  </si>
  <si>
    <t>5) Inventories Inventories are comprised of the following (in thousands): December 31, 2015 June 30, 2015 Raw materials $ 48,962 $ 46,865 Work in process 28,160 29,165 Finished goods 31,865 32,275 Total $ 108,987 $ 108,305 Distribution costs associated with the sale of inventory are recorded as a component of selling, general and administrative expenses in the accompanying unaudited condensed consolidated statements of operations were $4.9 million and $10.6 million for the three and six months ended December 31, 2015, respectively and $6.1 million and $12.5 million for the three and six months ended December 31, 2014, respectively.</t>
  </si>
  <si>
    <t>Note 6 - Goodwill</t>
  </si>
  <si>
    <t>Goodwill Disclosure [Text Block]</t>
  </si>
  <si>
    <t xml:space="preserve">6) Goodwill Changes to goodwill during the period ended December 31, 2015 were as follows (in thousands): June 30, 2015 Acquisitions Translation Adjustment September 30, 2015 Food Service Equipment Group $ 56,812 $ - $ (8 ) $ 56,804 Engraving Group 20,248 - (94 ) 20,154 Engineering Technologies Group 46,000 - (681 ) 45,319 Electronics Products Group 28,614 7,821 (1,529 ) 34,906 Hydraulics Products Group 3,058 - - 3,058 Total $ 154,732 $ 7,821 $ (2,312 ) $ 160,241 </t>
  </si>
  <si>
    <t>Note 7 - Intangible Assets</t>
  </si>
  <si>
    <t>Intangible Assets Disclosure [Text Block]</t>
  </si>
  <si>
    <t>7) Intangible Assets Intangible assets consist of the following (in thousands): Customer Relationships Trademarks Other Total December 31, 2015 Cost $ 45,462 $ 16,763 $ 4,491 $ 66,716 Accumulated amortization (23,545 ) - (2,715 ) (26,260 ) Balance, March 31, 2015 $ 21,917 $ 16,763 $ 1,776 $ 40,456 June 30, 2015 Cost $ 43,493 $ 15,514 $ 4,096 $ 63,103 Accumulated amortization (22,628 ) - (2,427 ) (25,055 ) Balance, June 30, 2015 $ 20,865 $ 15,514 $ 1,669 $ 38,048 Amortization expense for the three and six months ended December 31, 2015 was $0.8 million and $1.6 million, respectively. Amortization expense for the three and six months ended December 31, 2014 was $0.7 million and $1.4 million, respectively. At December 31, 2015, amortization expense is estimated to be $2.0 million for the remainder of 2016, $3.6 million in 2017, $3.4 million in 2018, $3.1 million in 2019, $2.6 million in 2020, and $8.9 million thereafter.</t>
  </si>
  <si>
    <t>Note 8 - Warranties</t>
  </si>
  <si>
    <t>Product Warranty Disclosure [Text Block]</t>
  </si>
  <si>
    <t xml:space="preserve">8) Warranties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differ from amounts provided. Adjustments to initial obligations for warranties are made as changes in the obligations become reasonably estimable. The changes in warranty reserve, which are recorded as a component of accrued liabilities, for the six months ended December 31, 2015 and year ended June 30, 2015 were as follows (in thousands): December 31, 2015 June 30, 2015 Balance at beginning of year $ 7,436 $ 6,941 Acquisitions and other (1 ) 3 Warranty expense 7,414 11,086 Warranty claims (6,324 ) (10,594 ) Balance at end of period $ 8,525 $ 7,436 </t>
  </si>
  <si>
    <t>Note 9 - Debt</t>
  </si>
  <si>
    <t>Debt Disclosure [Text Block]</t>
  </si>
  <si>
    <t>9) Debt At December 31, 2015 and June 30, 2015, we had debt issuance costs of $1.1 million and $1.3 million, respectively. The Company’s debt payments are due as follows (in thousands): Fiscal Year 2016 $ 6 2017 12 2018 6 2019 - 2020 110,000 Thereafter - Issuance costs (1,091 ) $ 108,933 Bank Credit Agreements During fiscal year 2015, the Company entered into an Amended and Restated Credit Agreement (“Credit Facility”, or “facility”). This five-year Credit Facility expires in December 2019 and has a borrowing limit of $400 million, which can be increased by an amount of up to $100 million, in accordance with specified conditions contained in the agreement. The facility also includes a $10 million sublimit for swing line loans and a $30 million sublimit for letters of credit. At December 31, 2015, the Company had standby letters of credit outstanding, primarily for insurance purposes, of $7.7 million and had the ability to borrow $247.2 million under the facility. At December 31, 2015, the carrying value of the current borrowings under the facility approximates fair value.</t>
  </si>
  <si>
    <t>Note 10 - Derivative Financial Instruments</t>
  </si>
  <si>
    <t>Derivative Instruments and Hedging Activities Disclosure [Text Block]</t>
  </si>
  <si>
    <t xml:space="preserve">10) Derivative Financial Instruments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if any, associated with the swaps will be reported by the Company in interest expense. The Company’s effective swap agreements convert the base borrowing rate on $60 million of debt due under our revolving credit agreement from a variable rate equal to LIBOR to a weighted average fixed rate of 1.65% at December 31, 2015. The fair value of the swaps recognized in accrued expenses and in other comprehensive income is as follows (in thousands, except percentages): Fair Value Effective Date Notional Amount Fixed Rate Maturity December 31, 2015 June 30, 2015 March 15, 2012 10,000 2.745 % March 15, 2016 (60 ) (186 ) December 19, 2014 20,000 1.180 % December 19, 2017 (85 ) (140 ) December 19, 2014 5,000 1.200 % December 19, 2017 (23 ) (36 ) December 18, 2015 15,000 1.460 % December 19, 2018 (117 ) (39 ) December 19, 2015 10,000 2.005 % December 19, 2019 (246 ) (150 ) $ (531 ) $ (551 ) The Company reported no losses for the three and six months ended December 31, 2015, as a result of hedge ineffectiveness. Future changes in these swap arrangements, including termination of the agreements, may result in a reclassification of any gain or loss reported in accumulated other comprehensive income (loss) into earnings as an adjustment to interest expense. Accumulated other comprehensive income (loss) related to these instruments is being amortized into interest expense concurrent with the hedged exposure. Foreign Exchange Contracts Forward foreign currency exchange contracts are used to limit the impact of currency fluctuations on certain anticipated foreign cash flows, such as foreign sales, foreign purchases of materials, and loan payments to and from subsidiaries. The Company enters into such contracts for hedging purposes only. For hedges of intercompany loan payments, the Company has not elected hedge accounting due to the general short-term nature and predictability of the transactions, and records derivative gains and losses directly to the statement of operations. At December 31, 2015 and June 30, 2015, the Company had outstanding forward contracts related to hedges of intercompany loans with net unrealized gain (losses) of $0.2 million and $0.7 million, respectively, which approximate the unrealized gains and losses on the related loans. The notional amounts of the Company’s forward contracts, by currency, are as follows: Notional Amount Currency December 31, 2015 June 30, 2015 Euro 5,829,098 10,134,797 British Pound Sterling 144,635 1,730,542 The table below presents the fair value of derivative financial instruments as well as their classification on the balance sheet (in thousands): Asset Derivatives September 30, 2015 June 30, 2015 Derivative designated as Balance Balance Line Item Fair Value Line Item Fair Value Foreign exchange contracts Other Assets $ 251 Other Assets $ 844 Liability Derivatives September 30, 2015 June 30, 2015 Derivative designated as Balance Balance Line Item Fair Value Line Item Fair Value Interest rate swaps Accrued Liabilities $ 531 Accrued Liabilities $ 551 Foreign exchange contracts Accrued Liabilities 20 Accrued Liabilities 193 $ 551 $ 744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Six Months Ended 2015 2014 2015 2014 Interest rate swaps $ 307 $ (100 ) $ (245 ) $ (102 ) Foreign exchange contracts 127 - 201 - $ 434 $ (100 ) $ (44 ) $ (102 ) The table below presents the amount reclassified from accumulated other comprehensive income (loss) to Net Income for the periods ended (in thousands): Details about Accumulated Three Months Ended Six Months Ended Affected line item 2015 2014 2015 2014 of Operations Interest rate swaps $ 138 $ 248 $ 266 $ 506 Interest expense Foreign exchange contracts (31 ) - (39 ) - Cost of Sales $ 107 $ 248 $ 227 $ 506 </t>
  </si>
  <si>
    <t>Note 11 - Retirement Benefits</t>
  </si>
  <si>
    <t>Pension and Other Postretirement Benefits Disclosure [Text Block]</t>
  </si>
  <si>
    <t>11) Retirement Benefits The Company has defined benefit pension plans covering certain current and former employees both inside and outside of the U.S. The Company’s pension plan for U.S. employees is frozen for substantially all participants and has been replaced with a defined contribution benefit plan. Net Periodic Benefit Cost for the Company’s U.S. and Foreign pension benefit plans for the three and six months ended December 31, 2015 and 2014 consisted of the following components (in thousands): U.S. Plans Non-U.S. Plans Three Months Ended Three Months Ended 2015 2014 2015 2014 Service cost $ 16 $ 53 $ 8 $ 12 Interest cost 2,873 2,619 363 409 Expected return on plan assets (3,465 ) (3,489 ) (330 ) (371 ) Recognized net actuarial loss 995 986 213 189 Amortization of prior service cost 3 14 (12 ) (14 ) Net periodic benefit cost $ 422 $ 183 $ 242 $ 225 U.S. Plans Non-U.S. Plans Six Months Ended Six Months Ended 2015 2014 2015 2014 Service cost $ 34 $ 106 $ 17 $ 24 Interest cost 5,745 5,238 734 840 Expected return on plan assets (6,932 ) (6,977 ) (667 ) (763 ) Recognized net actuarial loss 1,990 1,973 430 389 Amortization of prior service cost 7 27 (24 ) (28 ) Net periodic benefit cost $ 844 $ 367 $ 490 $ 462 The Company expects to pay $1.5 million in contributions to its defined benefit plans during fiscal 2016. Contributions of $0.3 million and $0.6 million were made during the three and six months ended December 31, 2015 compared to $0.2 million and $0.5 million during the three and six months ended December 31, 2014, respectively. Required contributions of $0.9 million will be paid to the Company’s U.K. defined benefit plan during 2016. The Company also expects to make contributions of $0.2 million and $0.3 million to its unfunded defined benefit plans in the U.S. and Germany, respectively during the current fiscal year.</t>
  </si>
  <si>
    <t>Note 12 - Income Taxes</t>
  </si>
  <si>
    <t>Income Tax Disclosure [Text Block]</t>
  </si>
  <si>
    <t xml:space="preserve">12) Income Taxes The Company's effective tax rate from continuing operations for the second quarter of 2016 was 20.3% compared with 26.2% for the prior year quarter. The lower effective tax rate in 2016 is the result of two events: first, an increase in the jurisdictional mix of income where more income is being taxed outside of the U.S. at lower tax rates than in the prior year quarter, and second, a larger discrete tax benefit for 2016 related to the retroactive reinstatement of the research and development (“R&amp;D”) credit in the U.S. The Company's effective tax rate from continuing operations for the six months ended December 31, 2015 was 25.3% compared with 27.5% for the prior year. The lower effective tax rate for the year to date is due to the same jurisdictional mix of income and the R&amp;D tax credit. During the quarter ended December 31, 2015, the Company increased its uncertain tax positions related to a bargain-sale of property to a charitable organization. The impact of this position has been included in the Company’s annual effective tax rate calculation. </t>
  </si>
  <si>
    <t>Note 13 - Earnings Per Share</t>
  </si>
  <si>
    <t>Earnings Per Share [Text Block]</t>
  </si>
  <si>
    <t>13) Earnings Per Share The following table sets forth a reconciliation of the number of shares (in thousands) used in the computation of basic and diluted earnings per share: Three Months Ended Six Months Ended 2015 2014 2015 2014 Basic - Average shares outstanding 12,692 12,656 12,675 12,655 Effect of dilutive securities: Unvested stock awards 99 146 102 163 Diluted - Average shares outstanding 12,791 12,802 12,777 12,818 Earnings available to common stockholders are the same for computing both basic and diluted earnings per share. No options to purchase common stock were excluded as anti-dilutive from the calculation of diluted earnings per share for the three and six months ended December 31, 2015 and 2014, respectively. Performance stock units of 30,764 and 28,597 for the six months ended December 31, 2015 and 2014, respectively, are excluded from the diluted earnings per share calculation as the performance criteria have not been met.</t>
  </si>
  <si>
    <t>Note 14 - Comprehensive Income (Loss)</t>
  </si>
  <si>
    <t>Comprehensive Income (Loss) Note [Text Block]</t>
  </si>
  <si>
    <t>14) Comprehensive Income (Loss) The components of the Company’s accumulated other comprehensive loss are as follows (in thousands): December 31, 2015 June 30, 2015 Foreign currency translation adjustment $ (24,252 ) $ (13,333 ) Unrealized pension losses, net of tax (77,249 ) (79,248 ) Unrealized losses on derivative instruments, net of tax (323 ) (436 ) Total $ (101,824 ) $ (93,017 )</t>
  </si>
  <si>
    <t>Note 15 - Contingencies</t>
  </si>
  <si>
    <t>Contingencies Disclosure [Text Block]</t>
  </si>
  <si>
    <t>15)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believe that the outcome of any of the currently existing legal matters will have a material impact on the Company’s consolidated financial position, results of operations or cash flow. The Company accrues for losses related to a claim or litigation when the Company’s management considers a potential loss probable and can reasonably estimate such potential loss.</t>
  </si>
  <si>
    <t>Note 16 - Industry Segment Information</t>
  </si>
  <si>
    <t>Segment Reporting Disclosure [Text Block]</t>
  </si>
  <si>
    <t xml:space="preserve">16) Industry Segment Information The Company has determined that it has five reportable segments organized around the types of product sold: • Food Service Equipment Group – an aggregation of seven operating segments that manufacture and sell commercial food service equipment; • Engraving Group – provides mold texturizing, slush molding tools, project management and design services, roll engraving, hygiene product tooling, low observation vents for stealth aircraft, and process machinery for a number of industries; • Engineering Technologies Group – provides net and near net formed single-source customized solutions in the manufacture of engineered components for the aviation, aerospace, defense, energy, industrial, medical, marine, oil and gas, and manned and unmanned space markets. • Electronics Products Group – manufacturing and selling of electronic components for applications throughout the end-user market spectrum; and • Hydraulics Products Group – manufacturing and selling of single and double-acting telescopic and piston rod hydraulic cylinders. Net sales and income (loss) from continuing operations by segment for the three and six months ended December 31, 2015 and 2014 were as follows (in thousands): Three Months Ended December 31, Net Sales Income from Operations 2015 2014 2015 2014 Segment: Food Service Equipment Group $ 90,936 $ 98,533 $ 6,704 $ 6,912 Engraving Group 31,935 26,625 7,443 5,947 Engineering Technologies Group 20,711 26,605 2,093 3,218 Electronics Products Group 28,350 27,823 4,525 4,738 Hydraulics Products Group 10,016 9,751 1,519 1,452 Restructuring costs (1,477 ) (1,094 ) Corporate (4,745 ) (5,321 ) Sub-total $ 181,948 $ 189,337 $ 16,062 $ 15,852 Interest expense (731 ) (788 ) Other non-operating income 294 188 Income from continuing operations before income taxes $ 15,625 $ 15,252 Six Months Ended December 31, Net Sales Income from Operations 2015 2014 2015 2014 Segment: Food Service Equipment Group $ 198,149 $ 212,366 $ 20,728 $ 18,585 Engraving Group 65,456 54,713 17,350 12,890 Engineering Technologies Group 39,422 46,724 2,768 5,438 Electronics Products Group 56,336 57,293 10,075 10,284 Hydraulics Products Group 20,983 20,268 3,495 3,174 Restructuring costs (2,996 ) (1,956 ) Other operating income (expense), net - (59 ) Corporate (12,255 ) (11,267 ) Sub-total $ 380,346 $ 391,364 $ 39,165 $ 37,089 Interest expense (1,375 ) (1,431 ) Other non-operating income 484 453 Income from continuing operations before income taxes $ 38,274 $ 36,111 Net sales include only transactions with unaffiliated customers and include no intersegment sales. Income (loss) from operations by segment excludes interest expense and other non-operating income (expense). The Company’s identifiable assets at December 31, 2015 and June 30, 2015 are as follows (in thousands): December 31, 2015 June 30, 2015 Food Service Equipment Group $ 203,466 $ 218,334 Engraving Group 118,279 114,268 Engineering Technologies Group 134,559 141,351 Electronics Products Group 106,890 90,948 Hydraulics Products Group 25,245 22,705 Corporate &amp; Other 72,018 71,457 Total $ 660,457 $ 659,063 </t>
  </si>
  <si>
    <t>Note 17 - Restructuring</t>
  </si>
  <si>
    <t>Restructuring and Related Activities Disclosure [Text Block]</t>
  </si>
  <si>
    <t xml:space="preserve">17) Restructuring The Company has undertaken cost reduction and facility consolidation initiatives that have resulted in severance, restructuring, and related charges. A summary of charges by initiative is as follows (in thousands): Three Months Ended Six Months Ended Fiscal 2016 Involuntary Employee Severance and Benefit Costs Other Total Involuntary Employee Severance and Benefit Costs Other Total Restructuring initiatives $ 696 $ 107 $ 803 $ 730 $ 167 $ 897 Prior year initiatives 22 652 674 59 2,040 2,099 $ 718 $ 759 $ 1,477 $ 789 $ 2,207 $ 2,996 Three Months Ended Six Months Ended Fiscal 2015 Involuntary Employee Severance and Benefit Costs Other Total Involuntary Employee Severance and Benefit Costs Other Total Restructuring initiatives $ 299 $ 795 $ 1,094 $ 333 $ 798 $ 1,131 Prior year initiatives - - - 125 700 825 $ 299 $ 795 $ 1,094 $ 458 $ 1,498 $ 1,956 2016 Restructuring Initiatives The Company continues to focus on our efforts to reduce cost and improve productivity across our businesses, particularly through headcount reductions, facility closures, and consolidations. The Company’s 2016 initiatives have commenced at the specialty solutions division of the Food Service Equipment group, and at our Canadian based Electronics facility. Involuntary Employee Severance and Benefit Costs Other Total Restructuring liabilities at June 30, 2015 $ - $ - $ - Additions and adjustments 160 279 439 Payments (160 ) (279 ) (439 ) Restructuring liabilities at December 31, 2015 $ - $ - $ - Prior Year Initiatives The Company previously announced closure of our Food Service Equipment U.K. facility and entered into a distribution agreement with a U.K. based partner to reduce channel costs and enhance profitability, expand and strengthen, our U.K. Food Service Equipment group’s presence for all of our brands. Activity in the reserve related to the prior year restructuring initiatives is as follows (in thousands): Involuntary Employee Severance and Benefit Costs Other Total Restructuring liabilities at June 30, 2015 $ 82 $ 301 $ 383 Additions and adjustments 503 309 812 Payments (171 ) (399 ) (570 ) Restructuring liabilities at December 31, 2015 $ 414 $ 211 $ 625 The Company’s total restructuring expenses by segment are as follows (in thousands): Three Months Ended Six Months Ended Involuntary Employee Severance and Benefit Costs Other Total Involuntary Employee Severance and Benefit Costs Other Total Food Service Equipment Group $ 22 $ 744 $ 766 $ 22 $ 2,104 $ 2,126 Engraving Group 33 - 33 35 - 35 Engineering Technologies Group 126 - 126 160 - 160 Electronics Products Group 409 15 424 444 103 547 Hydraulics Group - - - - - - Corporate 128 - 128 128 - 128 $ 718 $ 759 $ 1,477 $ 789 $ 2,207 $ 2,996 Three Months Ended Six Months Ended Involuntary Employee Severance and Benefit Costs Other Total Involuntary Employee Severance and Benefit Costs Other Total Food Service Equipment Group $ 53 $ 736 $ 789 $ 167 $ 1,297 $ 1,464 Engraving Group 27 - 27 61 3 64 Electronics Products Group 219 59 278 230 198 428 $ 299 $ 795 $ 1,094 $ 458 $ 1,498 $ 1,956 We incurred severance and other costs of $1.5 million and $3.0 million associated with these activities during the three and six months ended December 31, 2015, respectively, which includes $0.5 million and $1.7 million, respectively, of non-cash expenses, to reduce the net book value of a closed facility to its net realizable value. Restructuring expense is expected to be $3.7 million for fiscal year 2016, of which $3.0 million was incurred for the period ended December 31, 2015. </t>
  </si>
  <si>
    <t>Note 2 - Acquisition (Tables)</t>
  </si>
  <si>
    <t>Enginetics [Member]</t>
  </si>
  <si>
    <t>Notes Tables</t>
  </si>
  <si>
    <t>Schedule of Recognized Identified Assets Acquired and Liabilities Assumed [Table Text Block]</t>
  </si>
  <si>
    <t xml:space="preserve"> Enginetics Final Fair value of business combination: Cash payments $ 55,021 Less: cash acquired (113 ) Total $ 54,908 Identifiable assets acquired and liabilities assumed: Current Assets $ 12,134 Property, plant, and equipment 8,881 Identifiable intangible assets 10,600 Goodwill 33,146 Other non-current assets 158 Liabilities assumed (2,858 ) Deferred taxes (7,153 ) Total $ 54,908 </t>
  </si>
  <si>
    <t>Wisconsin-based Northlake Engineering, Inc [Member]</t>
  </si>
  <si>
    <t xml:space="preserve"> Northlake Preliminary Allocation Fair value of business combination: Cash payments $ 13,859 Less: cash acquired (315 ) Total $ 13,544 Identifiable assets acquired and liabilities assumed: Current Assets $ 2,810 Property, plant, and equipment 1,407 Identifiable intangible assets 4,124 Goodwill 7,821 Other non-current assets 158 Liabilities assumed (2,620 ) Expected final payments (156 ) Total $ 13,544 </t>
  </si>
  <si>
    <t>Note 3 - Discontinued Operations (Tables)</t>
  </si>
  <si>
    <t>Earnings (Losses) from Discontinued Operations [Table Text Block]</t>
  </si>
  <si>
    <t xml:space="preserve"> Three Months Ended Three Months Ended 2015 2014 2015 2014 Net sales $ - $ - $ - $ - Pre-tax earnings (94 ) (126 ) (342 ) (647 ) (Provision) benefit for taxes 19 47 107 193 Net earnings (loss) from discontinued operations $ (75 ) $ (79 ) $ (235 ) $ (454 )</t>
  </si>
  <si>
    <t>Schedule Of Disposal Groups Including Discontinued Operations Balance Sheet [Table Text Block]</t>
  </si>
  <si>
    <t xml:space="preserve"> December 31, 2015 June 30, 2015 Current assets $ - $ 23 Other non-current assets 14 3,014 Accrued expenses 1,352 1,383 Accrued pension and other non-current liabilities 289 896 </t>
  </si>
  <si>
    <t>Note 4 - Fair Value Measurements (Tables)</t>
  </si>
  <si>
    <t>Schedule of Fair Value, Assets and Liabilities Measured on Recurring Basis [Table Text Block]</t>
  </si>
  <si>
    <t xml:space="preserve"> December 31, 2015 Total Level 1 Level 2 Level 3 Assets Marketable securities - deferred compensation plan $ 2,578 $ 2,578 $ - $ - Foreign exchange contracts 251 - 251 - Liabilities Foreign exchange contracts 20 - 20 - Interest rate swaps $ 531 $ - $ 531 $ - June 30, 2015 Total Level 1 Level 2 Level 3 Assets Marketable securities - deferred compensation plan $ 2,324 $ 2,324 $ - $ - Foreign exchange contracts 844 - 844 - Liabilities Foreign exchange contracts 193 - 193 - Interest rate swaps $ 551 $ - $ 551 $ - </t>
  </si>
  <si>
    <t>Note 5 - Inventories (Tables)</t>
  </si>
  <si>
    <t>Schedule of Inventory, Current [Table Text Block]</t>
  </si>
  <si>
    <t xml:space="preserve"> December 31, 2015 June 30, 2015 Raw materials $ 48,962 $ 46,865 Work in process 28,160 29,165 Finished goods 31,865 32,275 Total $ 108,987 $ 108,305 </t>
  </si>
  <si>
    <t>Note 6 - Goodwill (Tables)</t>
  </si>
  <si>
    <t>Schedule of Goodwill [Table Text Block]</t>
  </si>
  <si>
    <t xml:space="preserve"> June 30, 2015 Acquisitions Translation Adjustment September 30, 2015 Food Service Equipment Group $ 56,812 $ - $ (8 ) $ 56,804 Engraving Group 20,248 - (94 ) 20,154 Engineering Technologies Group 46,000 - (681 ) 45,319 Electronics Products Group 28,614 7,821 (1,529 ) 34,906 Hydraulics Products Group 3,058 - - 3,058 Total $ 154,732 $ 7,821 $ (2,312 ) $ 160,241 </t>
  </si>
  <si>
    <t>Note 7 - Intangible Assets (Tables)</t>
  </si>
  <si>
    <t>Schedule of Intangible Assets, Excluding Goodwill [Table Text Block]</t>
  </si>
  <si>
    <t xml:space="preserve"> Customer Relationships Trademarks Other Total December 31, 2015 Cost $ 45,462 $ 16,763 $ 4,491 $ 66,716 Accumulated amortization (23,545 ) - (2,715 ) (26,260 ) Balance, March 31, 2015 $ 21,917 $ 16,763 $ 1,776 $ 40,456 June 30, 2015 Cost $ 43,493 $ 15,514 $ 4,096 $ 63,103 Accumulated amortization (22,628 ) - (2,427 ) (25,055 ) Balance, June 30, 2015 $ 20,865 $ 15,514 $ 1,669 $ 38,048 </t>
  </si>
  <si>
    <t>Note 8 - Warranties (Tables)</t>
  </si>
  <si>
    <t>Schedule of Product Warranty Liability [Table Text Block]</t>
  </si>
  <si>
    <t xml:space="preserve"> December 31, 2015 June 30, 2015 Balance at beginning of year $ 7,436 $ 6,941 Acquisitions and other (1 ) 3 Warranty expense 7,414 11,086 Warranty claims (6,324 ) (10,594 ) Balance at end of period $ 8,525 $ 7,436 </t>
  </si>
  <si>
    <t>Note 9 - Debt (Tables)</t>
  </si>
  <si>
    <t>Schedule of Maturities of Long-term Debt [Table Text Block]</t>
  </si>
  <si>
    <t xml:space="preserve"> Fiscal Year 2016 $ 6 2017 12 2018 6 2019 - 2020 110,000 Thereafter - Issuance costs (1,091 ) $ 108,933 </t>
  </si>
  <si>
    <t>Note 10 - Derivative Financial Instruments (Tables)</t>
  </si>
  <si>
    <t>Schedule of Interest Rate Derivatives [Table Text Block]</t>
  </si>
  <si>
    <t xml:space="preserve"> Fair Value Effective Date Notional Amount Fixed Rate Maturity December 31, 2015 June 30, 2015 March 15, 2012 10,000 2.745 % March 15, 2016 (60 ) (186 ) December 19, 2014 20,000 1.180 % December 19, 2017 (85 ) (140 ) December 19, 2014 5,000 1.200 % December 19, 2017 (23 ) (36 ) December 18, 2015 15,000 1.460 % December 19, 2018 (117 ) (39 ) December 19, 2015 10,000 2.005 % December 19, 2019 (246 ) (150 ) $ (531 ) $ (551 )</t>
  </si>
  <si>
    <t>Schedule of Foreign Exchange Contracts, Statement of Financial Position [Table Text Block]</t>
  </si>
  <si>
    <t xml:space="preserve"> Notional Amount Currency December 31, 2015 June 30, 2015 Euro 5,829,098 10,134,797 British Pound Sterling 144,635 1,730,542 </t>
  </si>
  <si>
    <t>Schedule of Derivative Instruments, Effect on Other Comprehensive Income (Loss) [Table Text Block]</t>
  </si>
  <si>
    <t xml:space="preserve"> Asset Derivatives September 30, 2015 June 30, 2015 Derivative designated as Balance Balance Line Item Fair Value Line Item Fair Value Foreign exchange contracts Other Assets $ 251 Other Assets $ 844 Liability Derivatives September 30, 2015 June 30, 2015 Derivative designated as Balance Balance Line Item Fair Value Line Item Fair Value Interest rate swaps Accrued Liabilities $ 531 Accrued Liabilities $ 551 Foreign exchange contracts Accrued Liabilities 20 Accrued Liabilities 193 $ 551 $ 744 </t>
  </si>
  <si>
    <t>Derivative Instruments, Gain (Loss) [Table Text Block]</t>
  </si>
  <si>
    <t xml:space="preserve"> Three Months Ended Six Months Ended 2015 2014 2015 2014 Interest rate swaps $ 307 $ (100 ) $ (245 ) $ (102 ) Foreign exchange contracts 127 - 201 - $ 434 $ (100 ) $ (44 ) $ (102 )</t>
  </si>
  <si>
    <t>Reclassification out of Accumulated Other Comprehensive Income [Table Text Block]</t>
  </si>
  <si>
    <t xml:space="preserve"> Details about Accumulated Three Months Ended Six Months Ended Affected line item 2015 2014 2015 2014 of Operations Interest rate swaps $ 138 $ 248 $ 266 $ 506 Interest expense Foreign exchange contracts (31 ) - (39 ) - Cost of Sales $ 107 $ 248 $ 227 $ 506 </t>
  </si>
  <si>
    <t>Note 11 - Retirement Benefits (Tables)</t>
  </si>
  <si>
    <t>Pension Plan [Member]</t>
  </si>
  <si>
    <t>Schedule of Net Benefit Costs [Table Text Block]</t>
  </si>
  <si>
    <t xml:space="preserve"> U.S. Plans Non-U.S. Plans Three Months Ended Three Months Ended 2015 2014 2015 2014 Service cost $ 16 $ 53 $ 8 $ 12 Interest cost 2,873 2,619 363 409 Expected return on plan assets (3,465 ) (3,489 ) (330 ) (371 ) Recognized net actuarial loss 995 986 213 189 Amortization of prior service cost 3 14 (12 ) (14 ) Net periodic benefit cost $ 422 $ 183 $ 242 $ 225 U.S. Plans Non-U.S. Plans Six Months Ended Six Months Ended 2015 2014 2015 2014 Service cost $ 34 $ 106 $ 17 $ 24 Interest cost 5,745 5,238 734 840 Expected return on plan assets (6,932 ) (6,977 ) (667 ) (763 ) Recognized net actuarial loss 1,990 1,973 430 389 Amortization of prior service cost 7 27 (24 ) (28 ) Net periodic benefit cost $ 844 $ 367 $ 490 $ 462 </t>
  </si>
  <si>
    <t>Note 13 - Earnings Per Share (Tables)</t>
  </si>
  <si>
    <t>Schedule of Earnings Per Share, Basic and Diluted [Table Text Block]</t>
  </si>
  <si>
    <t xml:space="preserve"> Three Months Ended Six Months Ended 2015 2014 2015 2014 Basic - Average shares outstanding 12,692 12,656 12,675 12,655 Effect of dilutive securities: Unvested stock awards 99 146 102 163 Diluted - Average shares outstanding 12,791 12,802 12,777 12,818 </t>
  </si>
  <si>
    <t>Note 14 - Comprehensive Income (Loss) (Tables)</t>
  </si>
  <si>
    <t>Schedule of Accumulated Other Comprehensive Income (Loss) [Table Text Block]</t>
  </si>
  <si>
    <t xml:space="preserve"> December 31, 2015 June 30, 2015 Foreign currency translation adjustment $ (24,252 ) $ (13,333 ) Unrealized pension losses, net of tax (77,249 ) (79,248 ) Unrealized losses on derivative instruments, net of tax (323 ) (436 ) Total $ (101,824 ) $ (93,017 )</t>
  </si>
  <si>
    <t>Note 16 - Industry Segment Information (Tables)</t>
  </si>
  <si>
    <t>Reconciliation of Operating Profit (Loss) from Segments to Consolidated [Table Text Block]</t>
  </si>
  <si>
    <t xml:space="preserve"> Three Months Ended December 31, Net Sales Income from Operations 2015 2014 2015 2014 Segment: Food Service Equipment Group $ 90,936 $ 98,533 $ 6,704 $ 6,912 Engraving Group 31,935 26,625 7,443 5,947 Engineering Technologies Group 20,711 26,605 2,093 3,218 Electronics Products Group 28,350 27,823 4,525 4,738 Hydraulics Products Group 10,016 9,751 1,519 1,452 Restructuring costs (1,477 ) (1,094 ) Corporate (4,745 ) (5,321 ) Sub-total $ 181,948 $ 189,337 $ 16,062 $ 15,852 Interest expense (731 ) (788 ) Other non-operating income 294 188 Income from continuing operations before income taxes $ 15,625 $ 15,252 Six Months Ended December 31, Net Sales Income from Operations 2015 2014 2015 2014 Segment: Food Service Equipment Group $ 198,149 $ 212,366 $ 20,728 $ 18,585 Engraving Group 65,456 54,713 17,350 12,890 Engineering Technologies Group 39,422 46,724 2,768 5,438 Electronics Products Group 56,336 57,293 10,075 10,284 Hydraulics Products Group 20,983 20,268 3,495 3,174 Restructuring costs (2,996 ) (1,956 ) Other operating income (expense), net - (59 ) Corporate (12,255 ) (11,267 ) Sub-total $ 380,346 $ 391,364 $ 39,165 $ 37,089 Interest expense (1,375 ) (1,431 ) Other non-operating income 484 453 Income from continuing operations before income taxes $ 38,274 $ 36,111 </t>
  </si>
  <si>
    <t>Reconciliation of Assets from Segment to Consolidated [Table Text Block]</t>
  </si>
  <si>
    <t xml:space="preserve"> December 31, 2015 June 30, 2015 Food Service Equipment Group $ 203,466 $ 218,334 Engraving Group 118,279 114,268 Engineering Technologies Group 134,559 141,351 Electronics Products Group 106,890 90,948 Hydraulics Products Group 25,245 22,705 Corporate &amp; Other 72,018 71,457 Total $ 660,457 $ 659,063 </t>
  </si>
  <si>
    <t>Note 17 - Restructuring (Tables)</t>
  </si>
  <si>
    <t>Restructuring and Related Costs [Table Text Block]</t>
  </si>
  <si>
    <t xml:space="preserve"> Three Months Ended Six Months Ended Fiscal 2016 Involuntary Employee Severance and Benefit Costs Other Total Involuntary Employee Severance and Benefit Costs Other Total Restructuring initiatives $ 696 $ 107 $ 803 $ 730 $ 167 $ 897 Prior year initiatives 22 652 674 59 2,040 2,099 $ 718 $ 759 $ 1,477 $ 789 $ 2,207 $ 2,996 Three Months Ended Six Months Ended Fiscal 2015 Involuntary Employee Severance and Benefit Costs Other Total Involuntary Employee Severance and Benefit Costs Other Total Restructuring initiatives $ 299 $ 795 $ 1,094 $ 333 $ 798 $ 1,131 Prior year initiatives - - - 125 700 825 $ 299 $ 795 $ 1,094 $ 458 $ 1,498 $ 1,956 </t>
  </si>
  <si>
    <t>Schedule of Restructuring Reserve by Type of Cost [Table Text Block]</t>
  </si>
  <si>
    <t xml:space="preserve"> Involuntary Employee Severance and Benefit Costs Other Total Restructuring liabilities at June 30, 2015 $ - $ - $ - Additions and adjustments 160 279 439 Payments (160 ) (279 ) (439 ) Restructuring liabilities at December 31, 2015 $ - $ - $ - Involuntary Employee Severance and Benefit Costs Other Total Restructuring liabilities at June 30, 2015 $ 82 $ 301 $ 383 Additions and adjustments 503 309 812 Payments (171 ) (399 ) (570 ) Restructuring liabilities at December 31, 2015 $ 414 $ 211 $ 625 </t>
  </si>
  <si>
    <t>Restructuring Expenses By Segment [Table Text Block]</t>
  </si>
  <si>
    <t xml:space="preserve"> Three Months Ended Six Months Ended Involuntary Employee Severance and Benefit Costs Other Total Involuntary Employee Severance and Benefit Costs Other Total Food Service Equipment Group $ 22 $ 744 $ 766 $ 22 $ 2,104 $ 2,126 Engraving Group 33 - 33 35 - 35 Engineering Technologies Group 126 - 126 160 - 160 Electronics Products Group 409 15 424 444 103 547 Hydraulics Group - - - - - - Corporate 128 - 128 128 - 128 $ 718 $ 759 $ 1,477 $ 789 $ 2,207 $ 2,996 Three Months Ended Six Months Ended Involuntary Employee Severance and Benefit Costs Other Total Involuntary Employee Severance and Benefit Costs Other Total Food Service Equipment Group $ 53 $ 736 $ 789 $ 167 $ 1,297 $ 1,464 Engraving Group 27 - 27 61 3 64 Electronics Products Group 219 59 278 230 198 428 $ 299 $ 795 $ 1,094 $ 458 $ 1,498 $ 1,956 </t>
  </si>
  <si>
    <t>Note 2 - Acquisition (Details Textual) - USD ($) $ in Thousands</t>
  </si>
  <si>
    <t>Oct. 01, 2015</t>
  </si>
  <si>
    <t>Sep. 04, 2014</t>
  </si>
  <si>
    <t>Sep. 30, 2014</t>
  </si>
  <si>
    <t>Wisconsin-based Northlake Engineering, Inc [Member] | Customer Relationships [Member]</t>
  </si>
  <si>
    <t>Business Combination, Recognized Identifiable Assets Acquired and Liabilities Assumed, Finite-Lived Intangibles</t>
  </si>
  <si>
    <t>Acquired Finite-lived Intangible Assets, Weighted Average Useful Life</t>
  </si>
  <si>
    <t>12 years 182 days</t>
  </si>
  <si>
    <t>Wisconsin-based Northlake Engineering, Inc [Member] | Noncompete Agreements [Member]</t>
  </si>
  <si>
    <t>5 years</t>
  </si>
  <si>
    <t>Wisconsin-based Northlake Engineering, Inc [Member] | Trademarks [Member]</t>
  </si>
  <si>
    <t>Business Combination, Recognized Identifiable Assets Acquired and Liabilities Assumed, Indefinite-Lived Intangible Assets</t>
  </si>
  <si>
    <t>Payments to Acquire Businesses, Net of Cash Acquired</t>
  </si>
  <si>
    <t>Business Acquisition, Percentage of Voting Interests Acquired</t>
  </si>
  <si>
    <t>100.00%</t>
  </si>
  <si>
    <t>Business Combination, Recognized Identifiable Assets Acquired and Liabilities Assumed, Intangible Assets, Other than Goodwill</t>
  </si>
  <si>
    <t>Payments to Acquire Businesses, Gross</t>
  </si>
  <si>
    <t>MPE Aeroengines, Inc [Member] | Customer Relationships [Member]</t>
  </si>
  <si>
    <t>15 years</t>
  </si>
  <si>
    <t>MPE Aeroengines, Inc [Member] | Trademarks [Member]</t>
  </si>
  <si>
    <t>MPE Aeroengines, Inc [Member]</t>
  </si>
  <si>
    <t>Ultrafryer Systems, Inc [Member] | Land and Building [Member]</t>
  </si>
  <si>
    <t>Ultrafryer Systems, Inc [Member]</t>
  </si>
  <si>
    <t>Note 2 - Acquisition - Components of Fair Value of Acquisitions and Allocation of Purchase Price (Details) $ in Thousands</t>
  </si>
  <si>
    <t>Oct. 01, 2015USD ($)</t>
  </si>
  <si>
    <t>Cash payments</t>
  </si>
  <si>
    <t>Less: cash acquired</t>
  </si>
  <si>
    <t>Total</t>
  </si>
  <si>
    <t>Current Assets</t>
  </si>
  <si>
    <t>Property, plant, and equipment</t>
  </si>
  <si>
    <t>Identifiable intangible assets</t>
  </si>
  <si>
    <t>Liabilities assumed</t>
  </si>
  <si>
    <t>Expected final payments</t>
  </si>
  <si>
    <t>Note 2 - Acquisition (Details) - Components of Fair Value of Acquisitions and Allocation of Purchase Price (Details) $ in Thousands</t>
  </si>
  <si>
    <t>Sep. 04, 2014USD ($)</t>
  </si>
  <si>
    <t>Deferred taxes</t>
  </si>
  <si>
    <t>Note 3 - Discontinued Operations (Details Textual) $ in Thousands</t>
  </si>
  <si>
    <t>Mar. 30, 2012USD ($)</t>
  </si>
  <si>
    <t>Oct. 31, 2015USD ($)</t>
  </si>
  <si>
    <t>Sep. 30, 2015USD ($)</t>
  </si>
  <si>
    <t>Dec. 31, 2015USD ($)</t>
  </si>
  <si>
    <t>Jun. 30, 2015USD ($)</t>
  </si>
  <si>
    <t>Discontinued Operations [Member]</t>
  </si>
  <si>
    <t>Capital Lease Obligations, Current</t>
  </si>
  <si>
    <t>Liabilities, Current</t>
  </si>
  <si>
    <t>Discontinued Operation Disposal Price</t>
  </si>
  <si>
    <t>Proceeds from Sales of Business, Affiliate and Productive Assets</t>
  </si>
  <si>
    <t>Notes Receivable, Related Parties, Current</t>
  </si>
  <si>
    <t>Number of Facilities Used as Collateral Sold in Period</t>
  </si>
  <si>
    <t>Proceeds from Advance Payment on Notes Receivable</t>
  </si>
  <si>
    <t>Discontinued Operation, Gain (Loss) on Disposal of Discontinued Operation, Net of Tax</t>
  </si>
  <si>
    <t>Note 3 - Discontinued Operations - Earnings (Losses) from Discontinued Operations (Details) - USD ($) $ in Thousands</t>
  </si>
  <si>
    <t>Pre-tax earnings</t>
  </si>
  <si>
    <t>(Provision) benefit for taxes</t>
  </si>
  <si>
    <t>Net earnings (loss) from discontinued operations</t>
  </si>
  <si>
    <t>Note 3 - Discontinued Operations - Assets and Liabilities Related to Discontinued Operations (Details) - USD ($) $ in Thousands</t>
  </si>
  <si>
    <t>Current assets</t>
  </si>
  <si>
    <t>Note 4 - Fair Value Measurements - Fair Value Measurements (Details) - USD ($) $ in Thousands</t>
  </si>
  <si>
    <t>Deferred Compensation Plan [Member] | Fair Value, Inputs, Level 1 [Member]</t>
  </si>
  <si>
    <t>Marketable securities</t>
  </si>
  <si>
    <t>Deferred Compensation Plan [Member] | Fair Value, Inputs, Level 2 [Member]</t>
  </si>
  <si>
    <t>Deferred Compensation Plan [Member] | Fair Value, Inputs, Level 3 [Member]</t>
  </si>
  <si>
    <t>Deferred Compensation Plan [Member]</t>
  </si>
  <si>
    <t>Fair Value, Inputs, Level 1 [Member]</t>
  </si>
  <si>
    <t>Foreign exchange contracts assets</t>
  </si>
  <si>
    <t>Foreign exchange contracts liabilities</t>
  </si>
  <si>
    <t>Interest rate swaps</t>
  </si>
  <si>
    <t>Fair Value, Inputs, Level 2 [Member]</t>
  </si>
  <si>
    <t>Fair Value, Inputs, Level 3 [Member]</t>
  </si>
  <si>
    <t>Note 5 - Inventories (Details Textual) - USD ($) $ in Millions</t>
  </si>
  <si>
    <t>Selling Expense</t>
  </si>
  <si>
    <t>Note 5 - Inventories - Summary of Inventories (Details) - USD ($) $ in Thousands</t>
  </si>
  <si>
    <t>Raw materials</t>
  </si>
  <si>
    <t>Work in process</t>
  </si>
  <si>
    <t>Finished goods</t>
  </si>
  <si>
    <t>Note 6 - Goodwill - Changes to Goodwill (Details) $ in Thousands</t>
  </si>
  <si>
    <t>Food Service Equipment Group [Member]</t>
  </si>
  <si>
    <t>Beginning balance, goodwill</t>
  </si>
  <si>
    <t>Translation Adjustment</t>
  </si>
  <si>
    <t>Engraving Group [Member]</t>
  </si>
  <si>
    <t>Engineering Technologies Group [Member]</t>
  </si>
  <si>
    <t>Electronics Products Group [Member]</t>
  </si>
  <si>
    <t>Acquisitions</t>
  </si>
  <si>
    <t>Hydraulics Products Group [Member]</t>
  </si>
  <si>
    <t>Note 7 - Intangible Assets (Details Textual) - USD ($) $ in Million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Intangible Assets - Summary of Intangible Assets (Details) - USD ($) $ in Thousands</t>
  </si>
  <si>
    <t>Customer Relationships [Member]</t>
  </si>
  <si>
    <t>Cost</t>
  </si>
  <si>
    <t>Accumulated amortization</t>
  </si>
  <si>
    <t>Balance</t>
  </si>
  <si>
    <t>Other Intangible Assets [Member]</t>
  </si>
  <si>
    <t>Trademarks [Member]</t>
  </si>
  <si>
    <t>Note 8 - Warranties - Changes in Warranty Reserve (Details) - USD ($) $ in Thousands</t>
  </si>
  <si>
    <t>12 Months Ended</t>
  </si>
  <si>
    <t>Balance at beginning of year</t>
  </si>
  <si>
    <t>Acquisitions and other</t>
  </si>
  <si>
    <t>Warranty expense</t>
  </si>
  <si>
    <t>Warranty claims</t>
  </si>
  <si>
    <t>Balance at end of period</t>
  </si>
  <si>
    <t>Note 9 - Debt (Details Textual) - USD ($) $ in Millions</t>
  </si>
  <si>
    <t>Amended and Restated Credit Agreement [Member]</t>
  </si>
  <si>
    <t>Debt Instrument, Term</t>
  </si>
  <si>
    <t>Line of Credit Facility, Maximum Borrowing Capacity</t>
  </si>
  <si>
    <t>Line Of Credit, Accordion Feature</t>
  </si>
  <si>
    <t>Line of Credit Facility, Remaining Borrowing Capacity</t>
  </si>
  <si>
    <t>Swing Line Loan [Member]</t>
  </si>
  <si>
    <t>Letter of Credit [Member]</t>
  </si>
  <si>
    <t>Standby Letters of Credit [Member]</t>
  </si>
  <si>
    <t>Long-term Line of Credit</t>
  </si>
  <si>
    <t>Debt Issuance Cost</t>
  </si>
  <si>
    <t>Note 9 - Debt - Maturities of Long-term Debt (Details) $ in Thousands</t>
  </si>
  <si>
    <t>Thereafter</t>
  </si>
  <si>
    <t>Issuance costs</t>
  </si>
  <si>
    <t>Note 10 - Derivative Financial Instruments (Details Textual) - USD ($)</t>
  </si>
  <si>
    <t>Interest Rate Swap [Member]</t>
  </si>
  <si>
    <t>Derivative, Notional Amount</t>
  </si>
  <si>
    <t>Derivative, Average Fixed Interest Rate</t>
  </si>
  <si>
    <t>1.65%</t>
  </si>
  <si>
    <t>Foreign Exchange Contract [Member]</t>
  </si>
  <si>
    <t>Outstanding forward contracts, net unrealized gain loss.</t>
  </si>
  <si>
    <t>Derivative Instruments, Loss Recognized in Income, Ineffective Portion and Amount Excluded from Effectiveness Testing</t>
  </si>
  <si>
    <t>Note 10 - Derivative Financial Instruments - Fair Value of Swaps Recognized in Accrued Liabilities and in Other Comprehensive Income (Loss) (Details) - USD ($) $ in Thousands</t>
  </si>
  <si>
    <t>Interest Rate Swap Effective March 15, 2012 [Member]</t>
  </si>
  <si>
    <t>Notional Amount</t>
  </si>
  <si>
    <t>Fixed Rate</t>
  </si>
  <si>
    <t>2.745%</t>
  </si>
  <si>
    <t>Maturity</t>
  </si>
  <si>
    <t>Mar. 15,
		2016</t>
  </si>
  <si>
    <t>Fair Value</t>
  </si>
  <si>
    <t>Interest Rate Swap Effective December 19, 2014 Number One [Member]</t>
  </si>
  <si>
    <t>1.18%</t>
  </si>
  <si>
    <t>Dec. 19,
		2017</t>
  </si>
  <si>
    <t>Interest Rate Swap Effective December 19, 2014 Number Two [Member]</t>
  </si>
  <si>
    <t>1.20%</t>
  </si>
  <si>
    <t>Interest Rate Swap Effective December 19, 2015 [Member]</t>
  </si>
  <si>
    <t>1.46%</t>
  </si>
  <si>
    <t>Dec. 19,
		2018</t>
  </si>
  <si>
    <t>Interest Rate Swap Effective December 18, 2015 [Member]</t>
  </si>
  <si>
    <t>2.005%</t>
  </si>
  <si>
    <t>Dec. 19,
		2019</t>
  </si>
  <si>
    <t>Note 10 - Derivative Financial Instruments - Foreign Currency Exchange Contracts (Details) - USD ($)</t>
  </si>
  <si>
    <t>Euro Member Countries, Euro</t>
  </si>
  <si>
    <t>United Kingdom, Pounds</t>
  </si>
  <si>
    <t>Note 10 - Derivative Financial Instruments - Amounts Reclassified from Accumulated Other Comprehensive Income (Loss) to Net Income (Details) - Designated as Hedging Instrument [Member] - USD ($) $ in Thousands</t>
  </si>
  <si>
    <t>Other Assets [Member] | Foreign Exchange Contract [Member]</t>
  </si>
  <si>
    <t>Foreign exchange contracts</t>
  </si>
  <si>
    <t>Other Liabilities [Member] | Foreign Exchange Contract [Member]</t>
  </si>
  <si>
    <t>Liability</t>
  </si>
  <si>
    <t>Other Liabilities [Member] | Interest Rate Swap [Member]</t>
  </si>
  <si>
    <t>Other Liabilities [Member]</t>
  </si>
  <si>
    <t>Note 10 - Derivative Financial Instruments - Gain (Loss) Recognized in Comprehensive Income on Derivative Financial Instruments (Details) - USD ($) $ in Thousands</t>
  </si>
  <si>
    <t>Unrealized gain (loss)</t>
  </si>
  <si>
    <t>Note 10 - Derivative Financial Instruments - Details about Accumulated Other Comprehensive Income (Loss) Components (Details) - USD ($) $ in Thousands</t>
  </si>
  <si>
    <t>Interest Rate Swap [Member] | Interest Expense [Member] | Accumulated Net Gain (Loss) from Cash Flow Hedges Attributable to Parent [Member]</t>
  </si>
  <si>
    <t>Accumulated other comprehensive income (loss) component</t>
  </si>
  <si>
    <t>Foreign Exchange Contract [Member] | Cost of Sales [Member] | Accumulated Net Gain (Loss) from Cash Flow Hedges Attributable to Parent [Member]</t>
  </si>
  <si>
    <t>Accumulated Net Gain (Loss) from Cash Flow Hedges Attributable to Parent [Member]</t>
  </si>
  <si>
    <t>Note 11 - Retirement Benefits (Details Textual) - USD ($) $ in Millions</t>
  </si>
  <si>
    <t>Defined Benefit Plans, Estimated Future Employer Contributions in Current Fiscal Year</t>
  </si>
  <si>
    <t>Defined Benefit Plan, Contributions by Employer</t>
  </si>
  <si>
    <t>Foreign Pension Plan [Member] | UNITED KINGDOM</t>
  </si>
  <si>
    <t>Foreign Pension Plan [Member] | GERMANY</t>
  </si>
  <si>
    <t>United States Pension Plan of US Entity [Member] | UNITED STATES</t>
  </si>
  <si>
    <t>Note 11 - Retirement Benefits - Components of Net Periodic Benefit Cost (Details) - USD ($) $ in Thousands</t>
  </si>
  <si>
    <t>United States Pension Plan of US Entity [Member]</t>
  </si>
  <si>
    <t>Service cost</t>
  </si>
  <si>
    <t>Interest cost</t>
  </si>
  <si>
    <t>Expected return on plan assets</t>
  </si>
  <si>
    <t>Recognized net actuarial loss</t>
  </si>
  <si>
    <t>Amortization of prior service cost</t>
  </si>
  <si>
    <t>Net periodic benefit cost</t>
  </si>
  <si>
    <t>Foreign Pension Plan [Member]</t>
  </si>
  <si>
    <t>Note 12 - Income Taxes (Details Textual)</t>
  </si>
  <si>
    <t>Effective Income Tax Rate Reconciliation, Percent</t>
  </si>
  <si>
    <t>20.30%</t>
  </si>
  <si>
    <t>26.20%</t>
  </si>
  <si>
    <t>25.30%</t>
  </si>
  <si>
    <t>27.50%</t>
  </si>
  <si>
    <t>Note 13 - Earnings Per Share (Details Textual) - shares</t>
  </si>
  <si>
    <t>Employee Stock Option [Member]</t>
  </si>
  <si>
    <t>Antidilutive Securities Excluded from Computation of Earnings Per Share, Amount</t>
  </si>
  <si>
    <t>Performance Shares [Member]</t>
  </si>
  <si>
    <t>Note 13 - Earnings Per Share - Computation of Basic and Diluted Earnings Per Share (Details) - shares shares in Thousands</t>
  </si>
  <si>
    <t>Basic - Average shares outstanding (in shares)</t>
  </si>
  <si>
    <t>Unvested stock awards (in shares)</t>
  </si>
  <si>
    <t>Diluted - Average shares outstanding (in shares)</t>
  </si>
  <si>
    <t>Note 14 - Comprehensive Income (Loss) - Components of Accumulated Other Comprehensive Loss (Details) - USD ($) $ in Thousands</t>
  </si>
  <si>
    <t>Foreign currency translation adjustment</t>
  </si>
  <si>
    <t>Unrealized pension losses, net of tax</t>
  </si>
  <si>
    <t>Unrealized losses on derivative instruments, net of tax</t>
  </si>
  <si>
    <t>Note 16 - Industry Segment Information (Details Textual)</t>
  </si>
  <si>
    <t>Number of Operating Segments</t>
  </si>
  <si>
    <t>Number of Reportable Segments</t>
  </si>
  <si>
    <t>Note 16 - Industry Segment Information - Net Sales and Income (Loss) by Industry Segments (Details) - USD ($) $ in Thousands</t>
  </si>
  <si>
    <t>Corporate and Other [Member]</t>
  </si>
  <si>
    <t>Other non-operating income</t>
  </si>
  <si>
    <t>Other operating income (expense), net</t>
  </si>
  <si>
    <t>Note 16 - Industry Segment Information - Assets by Industry Segments (Details) - USD ($) $ in Thousands</t>
  </si>
  <si>
    <t>Assets</t>
  </si>
  <si>
    <t>Note 17 - Restructuring (Details Textual) - USD ($) $ in Thousands</t>
  </si>
  <si>
    <t>Severance and Non-cash Lease Impairment Costs [Member]</t>
  </si>
  <si>
    <t>Restructuring Costs</t>
  </si>
  <si>
    <t>Restructuring Costs and Asset Impairment Charges</t>
  </si>
  <si>
    <t>Restructuring and Related Cost, Expected Cost</t>
  </si>
  <si>
    <t>Restructuring Charges</t>
  </si>
  <si>
    <t>Note 17 - Restructuring - Summary of Severance, Restructuring, and Related Charges by Initiative (Details) - USD ($) $ in Thousands</t>
  </si>
  <si>
    <t>Involuntary Employee Severance And Benefit Costs [Member] | Current Year Restructuring Initiatives [Member]</t>
  </si>
  <si>
    <t>Involuntary Employee Severance And Benefit Costs [Member] | Prior Year Initiatives [Member]</t>
  </si>
  <si>
    <t>Involuntary Employee Severance And Benefit Costs [Member]</t>
  </si>
  <si>
    <t>Other Restructuring [Member] | Current Year Restructuring Initiatives [Member]</t>
  </si>
  <si>
    <t>Other Restructuring [Member] | Prior Year Initiatives [Member]</t>
  </si>
  <si>
    <t>Other Restructuring [Member]</t>
  </si>
  <si>
    <t>Current Year Restructuring Initiatives [Member]</t>
  </si>
  <si>
    <t>Prior Year Initiatives [Member]</t>
  </si>
  <si>
    <t>Note 17 - Restructuring - Summary of Activity in Reserves Related to Restructuring Initiatives (Details) $ in Thousands</t>
  </si>
  <si>
    <t>Restructuring liabilities</t>
  </si>
  <si>
    <t>Additions and adjustments</t>
  </si>
  <si>
    <t>Payments</t>
  </si>
  <si>
    <t>Note 17 - Restructuring - Summary of Restructuring Expenses by Segment (Details) - USD ($) $ in Thousands</t>
  </si>
  <si>
    <t>Involuntary Employee Severance And Benefit Costs [Member] | Engraving Group [Member]</t>
  </si>
  <si>
    <t>Involuntary Employee Severance And Benefit Costs [Member] | Engineering Technologies Group [Member]</t>
  </si>
  <si>
    <t>Involuntary Employee Severance And Benefit Costs [Member] | Electronics Products Group [Member]</t>
  </si>
  <si>
    <t>Involuntary Employee Severance And Benefit Costs [Member] | Corporate Segment [Member]</t>
  </si>
  <si>
    <t>Other Restructuring [Member] | Food Service Equipment Group [Member]</t>
  </si>
  <si>
    <t>Other Restructuring [Member] | Electronics Products Group [Member]</t>
  </si>
  <si>
    <t>Corporate Seg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5" t="n">
        <v>31035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12832860</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6" t="s">
        <v>141</v>
      </c>
    </row>
    <row r="4" spans="1:2">
      <c r="A4" s="3" t="s">
        <v>151</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6" t="s">
        <v>141</v>
      </c>
    </row>
    <row r="4" spans="1:2">
      <c r="A4" s="3" t="s">
        <v>154</v>
      </c>
      <c r="B4"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6" t="s">
        <v>141</v>
      </c>
    </row>
    <row r="4" spans="1:2">
      <c r="A4" s="3" t="s">
        <v>157</v>
      </c>
      <c r="B4"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9</v>
      </c>
      <c r="B1" s="2" t="s">
        <v>1</v>
      </c>
    </row>
    <row r="2" spans="1:2">
      <c r="B2" s="2" t="s">
        <v>2</v>
      </c>
    </row>
    <row r="3" spans="1:2">
      <c r="A3" s="6" t="s">
        <v>141</v>
      </c>
    </row>
    <row r="4" spans="1:2">
      <c r="A4" s="3" t="s">
        <v>160</v>
      </c>
      <c r="B4"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2</v>
      </c>
      <c r="B1" s="2" t="s">
        <v>1</v>
      </c>
    </row>
    <row r="2" spans="1:2">
      <c r="B2" s="2" t="s">
        <v>2</v>
      </c>
    </row>
    <row r="3" spans="1:2">
      <c r="A3" s="6" t="s">
        <v>141</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6" t="s">
        <v>141</v>
      </c>
    </row>
    <row r="4" spans="1:2">
      <c r="A4" s="3" t="s">
        <v>166</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8</v>
      </c>
      <c r="B1" s="2" t="s">
        <v>1</v>
      </c>
    </row>
    <row r="2" spans="1:2">
      <c r="B2" s="2" t="s">
        <v>2</v>
      </c>
    </row>
    <row r="3" spans="1:2">
      <c r="A3" s="6" t="s">
        <v>141</v>
      </c>
    </row>
    <row r="4" spans="1:2">
      <c r="A4" s="3" t="s">
        <v>169</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1</v>
      </c>
      <c r="B1" s="2" t="s">
        <v>1</v>
      </c>
    </row>
    <row r="2" spans="1:2">
      <c r="B2" s="2" t="s">
        <v>2</v>
      </c>
    </row>
    <row r="3" spans="1:2">
      <c r="A3" s="6" t="s">
        <v>141</v>
      </c>
    </row>
    <row r="4" spans="1:2">
      <c r="A4" s="3" t="s">
        <v>172</v>
      </c>
      <c r="B4" s="3"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6" t="s">
        <v>141</v>
      </c>
    </row>
    <row r="4" spans="1:2">
      <c r="A4" s="3" t="s">
        <v>175</v>
      </c>
      <c r="B4"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7</v>
      </c>
      <c r="B1" s="2" t="s">
        <v>1</v>
      </c>
    </row>
    <row r="2" spans="1:2">
      <c r="B2" s="2" t="s">
        <v>2</v>
      </c>
    </row>
    <row r="3" spans="1:2">
      <c r="A3" s="6" t="s">
        <v>141</v>
      </c>
    </row>
    <row r="4" spans="1:2">
      <c r="A4" s="3" t="s">
        <v>178</v>
      </c>
      <c r="B4"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04214</v>
      </c>
      <c r="C3" s="7" t="n">
        <v>96128</v>
      </c>
    </row>
    <row r="4" spans="1:3">
      <c r="A4" s="3" t="s">
        <v>32</v>
      </c>
      <c r="B4" s="5" t="n">
        <v>91977</v>
      </c>
      <c r="C4" s="5" t="n">
        <v>110478</v>
      </c>
    </row>
    <row r="5" spans="1:3">
      <c r="A5" s="3" t="s">
        <v>33</v>
      </c>
      <c r="B5" s="5" t="n">
        <v>108987</v>
      </c>
      <c r="C5" s="5" t="n">
        <v>108305</v>
      </c>
    </row>
    <row r="6" spans="1:3">
      <c r="A6" s="3" t="s">
        <v>34</v>
      </c>
      <c r="B6" s="5" t="n">
        <v>5692</v>
      </c>
      <c r="C6" s="5" t="n">
        <v>7070</v>
      </c>
    </row>
    <row r="7" spans="1:3">
      <c r="A7" s="3" t="s">
        <v>35</v>
      </c>
      <c r="B7" s="5" t="n">
        <v>7100</v>
      </c>
      <c r="C7" s="5" t="n">
        <v>747</v>
      </c>
    </row>
    <row r="8" spans="1:3">
      <c r="A8" s="3" t="s">
        <v>36</v>
      </c>
      <c r="B8" s="5" t="n">
        <v>12700</v>
      </c>
      <c r="C8" s="5" t="n">
        <v>12674</v>
      </c>
    </row>
    <row r="9" spans="1:3">
      <c r="A9" s="3" t="s">
        <v>37</v>
      </c>
      <c r="B9" s="5" t="n">
        <v>330670</v>
      </c>
      <c r="C9" s="5" t="n">
        <v>335402</v>
      </c>
    </row>
    <row r="10" spans="1:3">
      <c r="A10" s="3" t="s">
        <v>38</v>
      </c>
      <c r="B10" s="5" t="n">
        <v>109240</v>
      </c>
      <c r="C10" s="5" t="n">
        <v>108536</v>
      </c>
    </row>
    <row r="11" spans="1:3">
      <c r="A11" s="3" t="s">
        <v>39</v>
      </c>
      <c r="B11" s="5" t="n">
        <v>40456</v>
      </c>
      <c r="C11" s="5" t="n">
        <v>38048</v>
      </c>
    </row>
    <row r="12" spans="1:3">
      <c r="A12" s="3" t="s">
        <v>40</v>
      </c>
      <c r="B12" s="5" t="n">
        <v>160241</v>
      </c>
      <c r="C12" s="5" t="n">
        <v>154732</v>
      </c>
    </row>
    <row r="13" spans="1:3">
      <c r="A13" s="3" t="s">
        <v>36</v>
      </c>
      <c r="B13" s="5" t="n">
        <v>850</v>
      </c>
      <c r="C13" s="5" t="n">
        <v>917</v>
      </c>
    </row>
    <row r="14" spans="1:3">
      <c r="A14" s="3" t="s">
        <v>41</v>
      </c>
      <c r="B14" s="5" t="n">
        <v>19000</v>
      </c>
      <c r="C14" s="5" t="n">
        <v>21428</v>
      </c>
    </row>
    <row r="15" spans="1:3">
      <c r="A15" s="3" t="s">
        <v>42</v>
      </c>
      <c r="B15" s="5" t="n">
        <v>329787</v>
      </c>
      <c r="C15" s="5" t="n">
        <v>323661</v>
      </c>
    </row>
    <row r="16" spans="1:3">
      <c r="A16" s="3" t="s">
        <v>43</v>
      </c>
      <c r="B16" s="5" t="n">
        <v>660457</v>
      </c>
      <c r="C16" s="5" t="n">
        <v>659063</v>
      </c>
    </row>
    <row r="17" spans="1:3">
      <c r="A17" s="6" t="s">
        <v>44</v>
      </c>
    </row>
    <row r="18" spans="1:3">
      <c r="A18" s="3" t="s">
        <v>45</v>
      </c>
      <c r="B18" s="5" t="n">
        <v>56802</v>
      </c>
      <c r="C18" s="5" t="n">
        <v>80764</v>
      </c>
    </row>
    <row r="19" spans="1:3">
      <c r="A19" s="3" t="s">
        <v>46</v>
      </c>
      <c r="B19" s="5" t="n">
        <v>49957</v>
      </c>
      <c r="C19" s="5" t="n">
        <v>47742</v>
      </c>
    </row>
    <row r="20" spans="1:3">
      <c r="A20" s="3" t="s">
        <v>47</v>
      </c>
      <c r="B20" s="5" t="n">
        <v>9049</v>
      </c>
      <c r="C20" s="5" t="n">
        <v>10285</v>
      </c>
    </row>
    <row r="21" spans="1:3">
      <c r="A21" s="3" t="s">
        <v>48</v>
      </c>
      <c r="B21" s="5" t="n">
        <v>115808</v>
      </c>
      <c r="C21" s="5" t="n">
        <v>138791</v>
      </c>
    </row>
    <row r="22" spans="1:3">
      <c r="A22" s="3" t="s">
        <v>49</v>
      </c>
      <c r="B22" s="5" t="n">
        <v>108933</v>
      </c>
      <c r="C22" s="5" t="n">
        <v>101753</v>
      </c>
    </row>
    <row r="23" spans="1:3">
      <c r="A23" s="3" t="s">
        <v>50</v>
      </c>
      <c r="B23" s="5" t="n">
        <v>69622</v>
      </c>
      <c r="C23" s="5" t="n">
        <v>69949</v>
      </c>
    </row>
    <row r="24" spans="1:3">
      <c r="A24" s="3" t="s">
        <v>51</v>
      </c>
      <c r="B24" s="5" t="n">
        <v>178555</v>
      </c>
      <c r="C24" s="5" t="n">
        <v>171702</v>
      </c>
    </row>
    <row r="25" spans="1:3">
      <c r="A25" s="6" t="s">
        <v>52</v>
      </c>
    </row>
    <row r="26" spans="1:3">
      <c r="A26" s="3" t="s">
        <v>53</v>
      </c>
      <c r="B26" s="5" t="n">
        <v>41976</v>
      </c>
      <c r="C26" s="5" t="n">
        <v>41976</v>
      </c>
    </row>
    <row r="27" spans="1:3">
      <c r="A27" s="3" t="s">
        <v>54</v>
      </c>
      <c r="B27" s="5" t="n">
        <v>50085</v>
      </c>
      <c r="C27" s="5" t="n">
        <v>47254</v>
      </c>
    </row>
    <row r="28" spans="1:3">
      <c r="A28" s="3" t="s">
        <v>55</v>
      </c>
      <c r="B28" s="5" t="n">
        <v>657887</v>
      </c>
      <c r="C28" s="5" t="n">
        <v>632864</v>
      </c>
    </row>
    <row r="29" spans="1:3">
      <c r="A29" s="3" t="s">
        <v>56</v>
      </c>
      <c r="B29" s="5" t="n">
        <v>-101824</v>
      </c>
      <c r="C29" s="5" t="n">
        <v>-93017</v>
      </c>
    </row>
    <row r="30" spans="1:3">
      <c r="A30" s="3" t="s">
        <v>57</v>
      </c>
      <c r="B30" s="5" t="n">
        <v>-282030</v>
      </c>
      <c r="C30" s="5" t="n">
        <v>-280507</v>
      </c>
    </row>
    <row r="31" spans="1:3">
      <c r="A31" s="3" t="s">
        <v>58</v>
      </c>
      <c r="B31" s="5" t="n">
        <v>366094</v>
      </c>
      <c r="C31" s="5" t="n">
        <v>348570</v>
      </c>
    </row>
    <row r="32" spans="1:3">
      <c r="A32" s="3" t="s">
        <v>59</v>
      </c>
      <c r="B32" s="7" t="n">
        <v>660457</v>
      </c>
      <c r="C32" s="7" t="n">
        <v>659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0</v>
      </c>
      <c r="B1" s="2" t="s">
        <v>1</v>
      </c>
    </row>
    <row r="2" spans="1:2">
      <c r="B2" s="2" t="s">
        <v>2</v>
      </c>
    </row>
    <row r="3" spans="1:2">
      <c r="A3" s="6" t="s">
        <v>141</v>
      </c>
    </row>
    <row r="4" spans="1:2">
      <c r="A4" s="3" t="s">
        <v>181</v>
      </c>
      <c r="B4" s="3"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3</v>
      </c>
      <c r="B1" s="2" t="s">
        <v>1</v>
      </c>
    </row>
    <row r="2" spans="1:2">
      <c r="B2" s="2" t="s">
        <v>2</v>
      </c>
    </row>
    <row r="3" spans="1:2">
      <c r="A3" s="6" t="s">
        <v>141</v>
      </c>
    </row>
    <row r="4" spans="1:2">
      <c r="A4" s="3" t="s">
        <v>184</v>
      </c>
      <c r="B4"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6</v>
      </c>
      <c r="B1" s="2" t="s">
        <v>1</v>
      </c>
    </row>
    <row r="2" spans="1:2">
      <c r="B2" s="2" t="s">
        <v>2</v>
      </c>
    </row>
    <row r="3" spans="1:2">
      <c r="A3" s="6" t="s">
        <v>141</v>
      </c>
    </row>
    <row r="4" spans="1:2">
      <c r="A4" s="3" t="s">
        <v>187</v>
      </c>
      <c r="B4" s="3"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9</v>
      </c>
      <c r="B1" s="2" t="s">
        <v>1</v>
      </c>
    </row>
    <row r="2" spans="1:2">
      <c r="B2" s="2" t="s">
        <v>2</v>
      </c>
    </row>
    <row r="3" spans="1:2">
      <c r="A3" s="6" t="s">
        <v>141</v>
      </c>
    </row>
    <row r="4" spans="1:2">
      <c r="A4" s="3" t="s">
        <v>190</v>
      </c>
      <c r="B4"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6" t="s">
        <v>194</v>
      </c>
    </row>
    <row r="5" spans="1:2">
      <c r="A5" s="3" t="s">
        <v>195</v>
      </c>
      <c r="B5" s="3" t="s">
        <v>196</v>
      </c>
    </row>
    <row r="6" spans="1:2">
      <c r="A6" s="3" t="s">
        <v>197</v>
      </c>
    </row>
    <row r="7" spans="1:2">
      <c r="A7" s="6" t="s">
        <v>194</v>
      </c>
    </row>
    <row r="8" spans="1:2">
      <c r="A8" s="3" t="s">
        <v>195</v>
      </c>
      <c r="B8" s="3"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6" t="s">
        <v>194</v>
      </c>
    </row>
    <row r="4" spans="1:2">
      <c r="A4" s="3" t="s">
        <v>200</v>
      </c>
      <c r="B4" s="3" t="s">
        <v>201</v>
      </c>
    </row>
    <row r="5" spans="1:2">
      <c r="A5" s="3" t="s">
        <v>202</v>
      </c>
      <c r="B5" s="3"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6" t="s">
        <v>194</v>
      </c>
    </row>
    <row r="4" spans="1:2">
      <c r="A4" s="3" t="s">
        <v>205</v>
      </c>
      <c r="B4" s="3"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v>
      </c>
    </row>
    <row r="3" spans="1:2">
      <c r="A3" s="6" t="s">
        <v>194</v>
      </c>
    </row>
    <row r="4" spans="1:2">
      <c r="A4" s="3" t="s">
        <v>208</v>
      </c>
      <c r="B4" s="3"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0</v>
      </c>
      <c r="B1" s="2" t="s">
        <v>1</v>
      </c>
    </row>
    <row r="2" spans="1:2">
      <c r="B2" s="2" t="s">
        <v>2</v>
      </c>
    </row>
    <row r="3" spans="1:2">
      <c r="A3" s="6" t="s">
        <v>194</v>
      </c>
    </row>
    <row r="4" spans="1:2">
      <c r="A4" s="3" t="s">
        <v>211</v>
      </c>
      <c r="B4" s="3"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3</v>
      </c>
      <c r="B1" s="2" t="s">
        <v>1</v>
      </c>
    </row>
    <row r="2" spans="1:2">
      <c r="B2" s="2" t="s">
        <v>2</v>
      </c>
    </row>
    <row r="3" spans="1:2">
      <c r="A3" s="6" t="s">
        <v>194</v>
      </c>
    </row>
    <row r="4" spans="1:2">
      <c r="A4" s="3" t="s">
        <v>214</v>
      </c>
      <c r="B4" s="3"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9</v>
      </c>
    </row>
    <row r="2" spans="1:3">
      <c r="A2" s="3" t="s">
        <v>61</v>
      </c>
      <c r="B2" s="7" t="n">
        <v>2232</v>
      </c>
      <c r="C2" s="7" t="n">
        <v>2226</v>
      </c>
    </row>
    <row r="3" spans="1:3">
      <c r="A3" s="3" t="s">
        <v>62</v>
      </c>
      <c r="B3" s="8" t="n">
        <v>1.5</v>
      </c>
      <c r="C3" s="8" t="n">
        <v>1.5</v>
      </c>
    </row>
    <row r="4" spans="1:3">
      <c r="A4" s="3" t="s">
        <v>63</v>
      </c>
      <c r="B4" s="5" t="n">
        <v>60000000</v>
      </c>
      <c r="C4" s="5" t="n">
        <v>60000000</v>
      </c>
    </row>
    <row r="5" spans="1:3">
      <c r="A5" s="3" t="s">
        <v>64</v>
      </c>
      <c r="B5" s="5" t="n">
        <v>27984278</v>
      </c>
      <c r="C5" s="5" t="n">
        <v>27984278</v>
      </c>
    </row>
    <row r="6" spans="1:3">
      <c r="A6" s="3" t="s">
        <v>65</v>
      </c>
      <c r="B6" s="5" t="n">
        <v>12696081</v>
      </c>
      <c r="C6" s="5" t="n">
        <v>12651488</v>
      </c>
    </row>
    <row r="7" spans="1:3">
      <c r="A7" s="3" t="s">
        <v>66</v>
      </c>
      <c r="B7" s="5" t="n">
        <v>15288197</v>
      </c>
      <c r="C7" s="5" t="n">
        <v>153327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6</v>
      </c>
      <c r="B1" s="2" t="s">
        <v>1</v>
      </c>
    </row>
    <row r="2" spans="1:2">
      <c r="B2" s="2" t="s">
        <v>2</v>
      </c>
    </row>
    <row r="3" spans="1:2">
      <c r="A3" s="6" t="s">
        <v>194</v>
      </c>
    </row>
    <row r="4" spans="1:2">
      <c r="A4" s="3" t="s">
        <v>217</v>
      </c>
      <c r="B4" s="3"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9</v>
      </c>
      <c r="B1" s="2" t="s">
        <v>1</v>
      </c>
    </row>
    <row r="2" spans="1:2">
      <c r="B2" s="2" t="s">
        <v>2</v>
      </c>
    </row>
    <row r="3" spans="1:2">
      <c r="A3" s="6" t="s">
        <v>194</v>
      </c>
    </row>
    <row r="4" spans="1:2">
      <c r="A4" s="3" t="s">
        <v>220</v>
      </c>
      <c r="B4" s="3"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6" t="s">
        <v>194</v>
      </c>
    </row>
    <row r="4" spans="1:2">
      <c r="A4" s="3" t="s">
        <v>223</v>
      </c>
      <c r="B4" s="3" t="s">
        <v>224</v>
      </c>
    </row>
    <row r="5" spans="1:2">
      <c r="A5" s="3" t="s">
        <v>225</v>
      </c>
      <c r="B5" s="3" t="s">
        <v>226</v>
      </c>
    </row>
    <row r="6" spans="1:2">
      <c r="A6" s="3" t="s">
        <v>227</v>
      </c>
      <c r="B6" s="3" t="s">
        <v>228</v>
      </c>
    </row>
    <row r="7" spans="1:2">
      <c r="A7" s="3" t="s">
        <v>229</v>
      </c>
      <c r="B7" s="3" t="s">
        <v>230</v>
      </c>
    </row>
    <row r="8" spans="1:2">
      <c r="A8" s="3" t="s">
        <v>231</v>
      </c>
      <c r="B8" s="3"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33</v>
      </c>
      <c r="B1" s="2" t="s">
        <v>1</v>
      </c>
    </row>
    <row r="2" spans="1:2">
      <c r="B2" s="2" t="s">
        <v>2</v>
      </c>
    </row>
    <row r="3" spans="1:2">
      <c r="A3" s="3" t="s">
        <v>234</v>
      </c>
    </row>
    <row r="4" spans="1:2">
      <c r="A4" s="6" t="s">
        <v>194</v>
      </c>
    </row>
    <row r="5" spans="1:2">
      <c r="A5" s="3" t="s">
        <v>235</v>
      </c>
      <c r="B5" s="3"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7</v>
      </c>
      <c r="B1" s="2" t="s">
        <v>1</v>
      </c>
    </row>
    <row r="2" spans="1:2">
      <c r="B2" s="2" t="s">
        <v>2</v>
      </c>
    </row>
    <row r="3" spans="1:2">
      <c r="A3" s="6" t="s">
        <v>194</v>
      </c>
    </row>
    <row r="4" spans="1:2">
      <c r="A4" s="3" t="s">
        <v>238</v>
      </c>
      <c r="B4" s="3"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0</v>
      </c>
      <c r="B1" s="2" t="s">
        <v>1</v>
      </c>
    </row>
    <row r="2" spans="1:2">
      <c r="B2" s="2" t="s">
        <v>2</v>
      </c>
    </row>
    <row r="3" spans="1:2">
      <c r="A3" s="6" t="s">
        <v>194</v>
      </c>
    </row>
    <row r="4" spans="1:2">
      <c r="A4" s="3" t="s">
        <v>241</v>
      </c>
      <c r="B4" s="3"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6" t="s">
        <v>194</v>
      </c>
    </row>
    <row r="4" spans="1:2">
      <c r="A4" s="3" t="s">
        <v>244</v>
      </c>
      <c r="B4" s="3" t="s">
        <v>245</v>
      </c>
    </row>
    <row r="5" spans="1:2">
      <c r="A5" s="3" t="s">
        <v>246</v>
      </c>
      <c r="B5" s="3"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48</v>
      </c>
      <c r="B1" s="2" t="s">
        <v>1</v>
      </c>
    </row>
    <row r="2" spans="1:2">
      <c r="B2" s="2" t="s">
        <v>2</v>
      </c>
    </row>
    <row r="3" spans="1:2">
      <c r="A3" s="6" t="s">
        <v>194</v>
      </c>
    </row>
    <row r="4" spans="1:2">
      <c r="A4" s="3" t="s">
        <v>249</v>
      </c>
      <c r="B4" s="3" t="s">
        <v>250</v>
      </c>
    </row>
    <row r="5" spans="1:2">
      <c r="A5" s="3" t="s">
        <v>251</v>
      </c>
      <c r="B5" s="3" t="s">
        <v>252</v>
      </c>
    </row>
    <row r="6" spans="1:2">
      <c r="A6" s="3" t="s">
        <v>253</v>
      </c>
      <c r="B6" s="3"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s>
  <sheetData>
    <row r="1" spans="1:8">
      <c r="A1" s="1" t="s">
        <v>255</v>
      </c>
      <c r="B1" s="2" t="s">
        <v>256</v>
      </c>
      <c r="C1" s="2" t="s">
        <v>257</v>
      </c>
      <c r="D1" s="2" t="s">
        <v>258</v>
      </c>
      <c r="E1" s="2" t="s">
        <v>258</v>
      </c>
      <c r="F1" s="2" t="s">
        <v>2</v>
      </c>
      <c r="G1" s="2" t="s">
        <v>69</v>
      </c>
      <c r="H1" s="2" t="s">
        <v>29</v>
      </c>
    </row>
    <row r="2" spans="1:8">
      <c r="A2" s="3" t="s">
        <v>259</v>
      </c>
    </row>
    <row r="3" spans="1:8">
      <c r="A3" s="3" t="s">
        <v>260</v>
      </c>
      <c r="B3" s="7" t="n">
        <v>2500</v>
      </c>
    </row>
    <row r="4" spans="1:8">
      <c r="A4" s="3" t="s">
        <v>261</v>
      </c>
      <c r="B4" s="3" t="s">
        <v>262</v>
      </c>
    </row>
    <row r="5" spans="1:8">
      <c r="A5" s="3" t="s">
        <v>263</v>
      </c>
    </row>
    <row r="6" spans="1:8">
      <c r="A6" s="3" t="s">
        <v>260</v>
      </c>
      <c r="B6" s="7" t="n">
        <v>300</v>
      </c>
    </row>
    <row r="7" spans="1:8">
      <c r="A7" s="3" t="s">
        <v>261</v>
      </c>
      <c r="B7" s="3" t="s">
        <v>264</v>
      </c>
    </row>
    <row r="8" spans="1:8">
      <c r="A8" s="3" t="s">
        <v>265</v>
      </c>
    </row>
    <row r="9" spans="1:8">
      <c r="A9" s="3" t="s">
        <v>266</v>
      </c>
      <c r="B9" s="7" t="n">
        <v>1300</v>
      </c>
    </row>
    <row r="10" spans="1:8">
      <c r="A10" s="3" t="s">
        <v>197</v>
      </c>
    </row>
    <row r="11" spans="1:8">
      <c r="A11" s="3" t="s">
        <v>267</v>
      </c>
      <c r="B11" s="7" t="n">
        <v>13544</v>
      </c>
    </row>
    <row r="12" spans="1:8">
      <c r="A12" s="3" t="s">
        <v>268</v>
      </c>
      <c r="B12" s="3" t="s">
        <v>269</v>
      </c>
    </row>
    <row r="13" spans="1:8">
      <c r="A13" s="3" t="s">
        <v>270</v>
      </c>
      <c r="B13" s="7" t="n">
        <v>4124</v>
      </c>
    </row>
    <row r="14" spans="1:8">
      <c r="A14" s="3" t="s">
        <v>40</v>
      </c>
      <c r="B14" s="5" t="n">
        <v>7821</v>
      </c>
    </row>
    <row r="15" spans="1:8">
      <c r="A15" s="3" t="s">
        <v>271</v>
      </c>
      <c r="B15" s="7" t="n">
        <v>13859</v>
      </c>
    </row>
    <row r="16" spans="1:8">
      <c r="A16" s="3" t="s">
        <v>272</v>
      </c>
    </row>
    <row r="17" spans="1:8">
      <c r="A17" s="3" t="s">
        <v>260</v>
      </c>
      <c r="C17" s="7" t="n">
        <v>9100</v>
      </c>
    </row>
    <row r="18" spans="1:8">
      <c r="A18" s="3" t="s">
        <v>261</v>
      </c>
      <c r="C18" s="3" t="s">
        <v>273</v>
      </c>
    </row>
    <row r="19" spans="1:8">
      <c r="A19" s="3" t="s">
        <v>274</v>
      </c>
    </row>
    <row r="20" spans="1:8">
      <c r="A20" s="3" t="s">
        <v>266</v>
      </c>
      <c r="C20" s="7" t="n">
        <v>1500</v>
      </c>
    </row>
    <row r="21" spans="1:8">
      <c r="A21" s="3" t="s">
        <v>275</v>
      </c>
    </row>
    <row r="22" spans="1:8">
      <c r="A22" s="3" t="s">
        <v>268</v>
      </c>
      <c r="C22" s="3" t="s">
        <v>269</v>
      </c>
    </row>
    <row r="23" spans="1:8">
      <c r="A23" s="3" t="s">
        <v>270</v>
      </c>
      <c r="C23" s="7" t="n">
        <v>10600</v>
      </c>
    </row>
    <row r="24" spans="1:8">
      <c r="A24" s="3" t="s">
        <v>40</v>
      </c>
      <c r="C24" s="5" t="n">
        <v>34800</v>
      </c>
    </row>
    <row r="25" spans="1:8">
      <c r="A25" s="3" t="s">
        <v>271</v>
      </c>
      <c r="C25" s="7" t="n">
        <v>55000</v>
      </c>
    </row>
    <row r="26" spans="1:8">
      <c r="A26" s="3" t="s">
        <v>276</v>
      </c>
    </row>
    <row r="27" spans="1:8">
      <c r="A27" s="3" t="s">
        <v>271</v>
      </c>
      <c r="E27" s="7" t="n">
        <v>2200</v>
      </c>
    </row>
    <row r="28" spans="1:8">
      <c r="A28" s="3" t="s">
        <v>277</v>
      </c>
    </row>
    <row r="29" spans="1:8">
      <c r="A29" s="3" t="s">
        <v>271</v>
      </c>
      <c r="D29" s="7" t="n">
        <v>23000</v>
      </c>
    </row>
    <row r="30" spans="1:8">
      <c r="A30" s="3" t="s">
        <v>267</v>
      </c>
      <c r="F30" s="7" t="n">
        <v>13544</v>
      </c>
      <c r="G30" s="7" t="n">
        <v>57149</v>
      </c>
    </row>
    <row r="31" spans="1:8">
      <c r="A31" s="3" t="s">
        <v>40</v>
      </c>
      <c r="F31" s="7" t="n">
        <v>160241</v>
      </c>
      <c r="H31" s="7" t="n">
        <v>1547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78</v>
      </c>
      <c r="B1" s="2" t="s">
        <v>279</v>
      </c>
    </row>
    <row r="2" spans="1:2">
      <c r="A2" s="3" t="s">
        <v>197</v>
      </c>
    </row>
    <row r="3" spans="1:2">
      <c r="A3" s="3" t="s">
        <v>280</v>
      </c>
      <c r="B3" s="7" t="n">
        <v>13859</v>
      </c>
    </row>
    <row r="4" spans="1:2">
      <c r="A4" s="3" t="s">
        <v>281</v>
      </c>
      <c r="B4" s="5" t="n">
        <v>-315</v>
      </c>
    </row>
    <row r="5" spans="1:2">
      <c r="A5" s="3" t="s">
        <v>282</v>
      </c>
      <c r="B5" s="5" t="n">
        <v>13544</v>
      </c>
    </row>
    <row r="6" spans="1:2">
      <c r="A6" s="3" t="s">
        <v>283</v>
      </c>
      <c r="B6" s="5" t="n">
        <v>2810</v>
      </c>
    </row>
    <row r="7" spans="1:2">
      <c r="A7" s="3" t="s">
        <v>284</v>
      </c>
      <c r="B7" s="5" t="n">
        <v>1407</v>
      </c>
    </row>
    <row r="8" spans="1:2">
      <c r="A8" s="3" t="s">
        <v>285</v>
      </c>
      <c r="B8" s="5" t="n">
        <v>4124</v>
      </c>
    </row>
    <row r="9" spans="1:2">
      <c r="A9" s="3" t="s">
        <v>40</v>
      </c>
      <c r="B9" s="5" t="n">
        <v>7821</v>
      </c>
    </row>
    <row r="10" spans="1:2">
      <c r="A10" s="3" t="s">
        <v>41</v>
      </c>
      <c r="B10" s="5" t="n">
        <v>158</v>
      </c>
    </row>
    <row r="11" spans="1:2">
      <c r="A11" s="3" t="s">
        <v>286</v>
      </c>
      <c r="B11" s="5" t="n">
        <v>-2620</v>
      </c>
    </row>
    <row r="12" spans="1:2">
      <c r="A12" s="3" t="s">
        <v>287</v>
      </c>
      <c r="B12" s="5" t="n">
        <v>-156</v>
      </c>
    </row>
    <row r="13" spans="1:2">
      <c r="A13" s="3" t="s">
        <v>282</v>
      </c>
      <c r="B13" s="7" t="n">
        <v>135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c r="B3" s="7" t="n">
        <v>181948</v>
      </c>
      <c r="C3" s="7" t="n">
        <v>189337</v>
      </c>
      <c r="D3" s="7" t="n">
        <v>380346</v>
      </c>
      <c r="E3" s="7" t="n">
        <v>391364</v>
      </c>
    </row>
    <row r="4" spans="1:5">
      <c r="A4" s="3" t="s">
        <v>71</v>
      </c>
      <c r="B4" s="5" t="n">
        <v>123713</v>
      </c>
      <c r="C4" s="5" t="n">
        <v>130537</v>
      </c>
      <c r="D4" s="5" t="n">
        <v>253559</v>
      </c>
      <c r="E4" s="5" t="n">
        <v>266452</v>
      </c>
    </row>
    <row r="5" spans="1:5">
      <c r="A5" s="3" t="s">
        <v>72</v>
      </c>
      <c r="B5" s="5" t="n">
        <v>58235</v>
      </c>
      <c r="C5" s="5" t="n">
        <v>58800</v>
      </c>
      <c r="D5" s="5" t="n">
        <v>126787</v>
      </c>
      <c r="E5" s="5" t="n">
        <v>124912</v>
      </c>
    </row>
    <row r="6" spans="1:5">
      <c r="A6" s="3" t="s">
        <v>73</v>
      </c>
      <c r="B6" s="5" t="n">
        <v>40696</v>
      </c>
      <c r="C6" s="5" t="n">
        <v>41854</v>
      </c>
      <c r="D6" s="5" t="n">
        <v>84626</v>
      </c>
      <c r="E6" s="5" t="n">
        <v>85808</v>
      </c>
    </row>
    <row r="7" spans="1:5">
      <c r="A7" s="3" t="s">
        <v>74</v>
      </c>
      <c r="B7" s="7" t="n">
        <v>1477</v>
      </c>
      <c r="C7" s="7" t="n">
        <v>1094</v>
      </c>
      <c r="D7" s="7" t="n">
        <v>2996</v>
      </c>
      <c r="E7" s="5" t="n">
        <v>1956</v>
      </c>
    </row>
    <row r="8" spans="1:5">
      <c r="A8" s="3" t="s">
        <v>75</v>
      </c>
      <c r="B8" s="3" t="s">
        <v>76</v>
      </c>
      <c r="C8" s="3" t="s">
        <v>76</v>
      </c>
      <c r="D8" s="3" t="s">
        <v>76</v>
      </c>
      <c r="E8" s="5" t="n">
        <v>59</v>
      </c>
    </row>
    <row r="9" spans="1:5">
      <c r="A9" s="3" t="s">
        <v>77</v>
      </c>
      <c r="B9" s="7" t="n">
        <v>42173</v>
      </c>
      <c r="C9" s="7" t="n">
        <v>42948</v>
      </c>
      <c r="D9" s="7" t="n">
        <v>87622</v>
      </c>
      <c r="E9" s="5" t="n">
        <v>87823</v>
      </c>
    </row>
    <row r="10" spans="1:5">
      <c r="A10" s="3" t="s">
        <v>78</v>
      </c>
      <c r="B10" s="5" t="n">
        <v>16062</v>
      </c>
      <c r="C10" s="5" t="n">
        <v>15852</v>
      </c>
      <c r="D10" s="5" t="n">
        <v>39165</v>
      </c>
      <c r="E10" s="5" t="n">
        <v>37089</v>
      </c>
    </row>
    <row r="11" spans="1:5">
      <c r="A11" s="3" t="s">
        <v>79</v>
      </c>
      <c r="B11" s="5" t="n">
        <v>-731</v>
      </c>
      <c r="C11" s="5" t="n">
        <v>-788</v>
      </c>
      <c r="D11" s="5" t="n">
        <v>-1375</v>
      </c>
      <c r="E11" s="5" t="n">
        <v>-1431</v>
      </c>
    </row>
    <row r="12" spans="1:5">
      <c r="A12" s="3" t="s">
        <v>80</v>
      </c>
      <c r="B12" s="5" t="n">
        <v>294</v>
      </c>
      <c r="C12" s="5" t="n">
        <v>188</v>
      </c>
      <c r="D12" s="5" t="n">
        <v>484</v>
      </c>
      <c r="E12" s="5" t="n">
        <v>453</v>
      </c>
    </row>
    <row r="13" spans="1:5">
      <c r="A13" s="3" t="s">
        <v>81</v>
      </c>
      <c r="B13" s="5" t="n">
        <v>15625</v>
      </c>
      <c r="C13" s="5" t="n">
        <v>15252</v>
      </c>
      <c r="D13" s="5" t="n">
        <v>38274</v>
      </c>
      <c r="E13" s="5" t="n">
        <v>36111</v>
      </c>
    </row>
    <row r="14" spans="1:5">
      <c r="A14" s="3" t="s">
        <v>82</v>
      </c>
      <c r="B14" s="5" t="n">
        <v>3179</v>
      </c>
      <c r="C14" s="5" t="n">
        <v>3989</v>
      </c>
      <c r="D14" s="5" t="n">
        <v>9687</v>
      </c>
      <c r="E14" s="5" t="n">
        <v>9921</v>
      </c>
    </row>
    <row r="15" spans="1:5">
      <c r="A15" s="3" t="s">
        <v>83</v>
      </c>
      <c r="B15" s="5" t="n">
        <v>12446</v>
      </c>
      <c r="C15" s="5" t="n">
        <v>11263</v>
      </c>
      <c r="D15" s="5" t="n">
        <v>28587</v>
      </c>
      <c r="E15" s="5" t="n">
        <v>26190</v>
      </c>
    </row>
    <row r="16" spans="1:5">
      <c r="A16" s="3" t="s">
        <v>84</v>
      </c>
      <c r="B16" s="5" t="n">
        <v>-75</v>
      </c>
      <c r="C16" s="5" t="n">
        <v>-79</v>
      </c>
      <c r="D16" s="5" t="n">
        <v>-235</v>
      </c>
      <c r="E16" s="5" t="n">
        <v>-454</v>
      </c>
    </row>
    <row r="17" spans="1:5">
      <c r="A17" s="3" t="s">
        <v>85</v>
      </c>
      <c r="B17" s="7" t="n">
        <v>12371</v>
      </c>
      <c r="C17" s="7" t="n">
        <v>11184</v>
      </c>
      <c r="D17" s="7" t="n">
        <v>28352</v>
      </c>
      <c r="E17" s="7" t="n">
        <v>25736</v>
      </c>
    </row>
    <row r="18" spans="1:5">
      <c r="A18" s="6" t="s">
        <v>86</v>
      </c>
    </row>
    <row r="19" spans="1:5">
      <c r="A19" s="3" t="s">
        <v>87</v>
      </c>
      <c r="B19" s="8" t="n">
        <v>0.98</v>
      </c>
      <c r="C19" s="8" t="n">
        <v>0.89</v>
      </c>
      <c r="D19" s="8" t="n">
        <v>2.26</v>
      </c>
      <c r="E19" s="8" t="n">
        <v>2.07</v>
      </c>
    </row>
    <row r="20" spans="1:5">
      <c r="A20" s="3" t="s">
        <v>88</v>
      </c>
      <c r="B20" s="9" t="n">
        <v>-0.01</v>
      </c>
      <c r="C20" s="9" t="n">
        <v>-0.01</v>
      </c>
      <c r="D20" s="9" t="n">
        <v>-0.02</v>
      </c>
      <c r="E20" s="9" t="n">
        <v>-0.04</v>
      </c>
    </row>
    <row r="21" spans="1:5">
      <c r="A21" s="3" t="s">
        <v>89</v>
      </c>
      <c r="B21" s="9" t="n">
        <v>0.97</v>
      </c>
      <c r="C21" s="9" t="n">
        <v>0.88</v>
      </c>
      <c r="D21" s="9" t="n">
        <v>2.24</v>
      </c>
      <c r="E21" s="9" t="n">
        <v>2.03</v>
      </c>
    </row>
    <row r="22" spans="1:5">
      <c r="A22" s="6" t="s">
        <v>90</v>
      </c>
    </row>
    <row r="23" spans="1:5">
      <c r="A23" s="3" t="s">
        <v>87</v>
      </c>
      <c r="B23" s="9" t="n">
        <v>0.97</v>
      </c>
      <c r="C23" s="9" t="n">
        <v>0.88</v>
      </c>
      <c r="D23" s="9" t="n">
        <v>2.24</v>
      </c>
      <c r="E23" s="9" t="n">
        <v>2.04</v>
      </c>
    </row>
    <row r="24" spans="1:5">
      <c r="A24" s="3" t="s">
        <v>88</v>
      </c>
      <c r="B24" s="9" t="n">
        <v>-0.01</v>
      </c>
      <c r="C24" s="9" t="n">
        <v>-0.01</v>
      </c>
      <c r="D24" s="9" t="n">
        <v>-0.02</v>
      </c>
      <c r="E24" s="9" t="n">
        <v>-0.04</v>
      </c>
    </row>
    <row r="25" spans="1:5">
      <c r="A25" s="3" t="s">
        <v>89</v>
      </c>
      <c r="B25" s="9" t="n">
        <v>0.96</v>
      </c>
      <c r="C25" s="9" t="n">
        <v>0.87</v>
      </c>
      <c r="D25" s="9" t="n">
        <v>2.22</v>
      </c>
      <c r="E25" s="5" t="n">
        <v>2</v>
      </c>
    </row>
    <row r="26" spans="1:5">
      <c r="A26" s="3" t="s">
        <v>91</v>
      </c>
      <c r="B26" s="8" t="n">
        <v>0.14</v>
      </c>
      <c r="C26" s="8" t="n">
        <v>0.12</v>
      </c>
      <c r="D26" s="8" t="n">
        <v>0.26</v>
      </c>
      <c r="E26" s="8" t="n">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88</v>
      </c>
      <c r="B1" s="2" t="s">
        <v>289</v>
      </c>
    </row>
    <row r="2" spans="1:2">
      <c r="A2" s="3" t="s">
        <v>193</v>
      </c>
    </row>
    <row r="3" spans="1:2">
      <c r="A3" s="3" t="s">
        <v>271</v>
      </c>
      <c r="B3" s="7" t="n">
        <v>55021</v>
      </c>
    </row>
    <row r="4" spans="1:2">
      <c r="A4" s="3" t="s">
        <v>281</v>
      </c>
      <c r="B4" s="5" t="n">
        <v>-113</v>
      </c>
    </row>
    <row r="5" spans="1:2">
      <c r="A5" s="3" t="s">
        <v>267</v>
      </c>
      <c r="B5" s="5" t="n">
        <v>54908</v>
      </c>
    </row>
    <row r="6" spans="1:2">
      <c r="A6" s="3" t="s">
        <v>283</v>
      </c>
      <c r="B6" s="5" t="n">
        <v>12134</v>
      </c>
    </row>
    <row r="7" spans="1:2">
      <c r="A7" s="3" t="s">
        <v>284</v>
      </c>
      <c r="B7" s="5" t="n">
        <v>8881</v>
      </c>
    </row>
    <row r="8" spans="1:2">
      <c r="A8" s="3" t="s">
        <v>270</v>
      </c>
      <c r="B8" s="5" t="n">
        <v>10600</v>
      </c>
    </row>
    <row r="9" spans="1:2">
      <c r="A9" s="3" t="s">
        <v>40</v>
      </c>
      <c r="B9" s="5" t="n">
        <v>33146</v>
      </c>
    </row>
    <row r="10" spans="1:2">
      <c r="A10" s="3" t="s">
        <v>41</v>
      </c>
      <c r="B10" s="5" t="n">
        <v>158</v>
      </c>
    </row>
    <row r="11" spans="1:2">
      <c r="A11" s="3" t="s">
        <v>286</v>
      </c>
      <c r="B11" s="5" t="n">
        <v>-2858</v>
      </c>
    </row>
    <row r="12" spans="1:2">
      <c r="A12" s="3" t="s">
        <v>290</v>
      </c>
      <c r="B12" s="5" t="n">
        <v>-7153</v>
      </c>
    </row>
    <row r="13" spans="1:2">
      <c r="A13" s="3" t="s">
        <v>282</v>
      </c>
      <c r="B13" s="7" t="n">
        <v>549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91</v>
      </c>
      <c r="B1" s="2" t="s">
        <v>292</v>
      </c>
      <c r="C1" s="2" t="s">
        <v>293</v>
      </c>
      <c r="D1" s="2" t="s">
        <v>294</v>
      </c>
      <c r="E1" s="2" t="s">
        <v>295</v>
      </c>
      <c r="F1" s="2" t="s">
        <v>296</v>
      </c>
    </row>
    <row r="2" spans="1:6">
      <c r="A2" s="3" t="s">
        <v>297</v>
      </c>
    </row>
    <row r="3" spans="1:6">
      <c r="A3" s="3" t="s">
        <v>298</v>
      </c>
      <c r="E3" s="7" t="n">
        <v>1000</v>
      </c>
    </row>
    <row r="4" spans="1:6">
      <c r="A4" s="3" t="s">
        <v>299</v>
      </c>
      <c r="E4" s="7" t="n">
        <v>700</v>
      </c>
    </row>
    <row r="5" spans="1:6">
      <c r="A5" s="3" t="s">
        <v>300</v>
      </c>
      <c r="B5" s="7" t="n">
        <v>16100</v>
      </c>
    </row>
    <row r="6" spans="1:6">
      <c r="A6" s="3" t="s">
        <v>301</v>
      </c>
      <c r="B6" s="5" t="n">
        <v>13100</v>
      </c>
    </row>
    <row r="7" spans="1:6">
      <c r="A7" s="3" t="s">
        <v>302</v>
      </c>
      <c r="B7" s="7" t="n">
        <v>3000</v>
      </c>
    </row>
    <row r="8" spans="1:6">
      <c r="A8" s="3" t="s">
        <v>303</v>
      </c>
      <c r="E8" s="5" t="n">
        <v>1</v>
      </c>
    </row>
    <row r="9" spans="1:6">
      <c r="A9" s="3" t="s">
        <v>304</v>
      </c>
      <c r="C9" s="7" t="n">
        <v>2800</v>
      </c>
    </row>
    <row r="10" spans="1:6">
      <c r="A10" s="3" t="s">
        <v>305</v>
      </c>
      <c r="D10" s="7" t="n">
        <v>-200</v>
      </c>
    </row>
    <row r="11" spans="1:6">
      <c r="A11" s="3" t="s">
        <v>299</v>
      </c>
      <c r="E11" s="7" t="n">
        <v>115808</v>
      </c>
      <c r="F11" s="7" t="n">
        <v>1387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6</v>
      </c>
      <c r="B1" s="2" t="s">
        <v>68</v>
      </c>
      <c r="D1" s="2" t="s">
        <v>1</v>
      </c>
    </row>
    <row r="2" spans="1:5">
      <c r="B2" s="2" t="s">
        <v>2</v>
      </c>
      <c r="C2" s="2" t="s">
        <v>69</v>
      </c>
      <c r="D2" s="2" t="s">
        <v>2</v>
      </c>
      <c r="E2" s="2" t="s">
        <v>69</v>
      </c>
    </row>
    <row r="3" spans="1:5">
      <c r="A3" s="3" t="s">
        <v>70</v>
      </c>
      <c r="B3" s="3" t="s">
        <v>76</v>
      </c>
      <c r="C3" s="3" t="s">
        <v>76</v>
      </c>
      <c r="D3" s="3" t="s">
        <v>76</v>
      </c>
      <c r="E3" s="3" t="s">
        <v>76</v>
      </c>
    </row>
    <row r="4" spans="1:5">
      <c r="A4" s="3" t="s">
        <v>307</v>
      </c>
      <c r="B4" s="7" t="n">
        <v>-94</v>
      </c>
      <c r="C4" s="7" t="n">
        <v>-126</v>
      </c>
      <c r="D4" s="7" t="n">
        <v>-342</v>
      </c>
      <c r="E4" s="7" t="n">
        <v>-647</v>
      </c>
    </row>
    <row r="5" spans="1:5">
      <c r="A5" s="3" t="s">
        <v>308</v>
      </c>
      <c r="B5" s="5" t="n">
        <v>19</v>
      </c>
      <c r="C5" s="5" t="n">
        <v>47</v>
      </c>
      <c r="D5" s="5" t="n">
        <v>107</v>
      </c>
      <c r="E5" s="5" t="n">
        <v>193</v>
      </c>
    </row>
    <row r="6" spans="1:5">
      <c r="A6" s="3" t="s">
        <v>309</v>
      </c>
      <c r="B6" s="7" t="n">
        <v>-75</v>
      </c>
      <c r="C6" s="7" t="n">
        <v>-79</v>
      </c>
      <c r="D6" s="7" t="n">
        <v>-235</v>
      </c>
      <c r="E6" s="7" t="n">
        <v>-4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29</v>
      </c>
    </row>
    <row r="2" spans="1:3">
      <c r="A2" s="3" t="s">
        <v>311</v>
      </c>
      <c r="B2" s="3" t="s">
        <v>76</v>
      </c>
      <c r="C2" s="7" t="n">
        <v>23</v>
      </c>
    </row>
    <row r="3" spans="1:3">
      <c r="A3" s="3" t="s">
        <v>41</v>
      </c>
      <c r="B3" s="7" t="n">
        <v>14</v>
      </c>
      <c r="C3" s="5" t="n">
        <v>3014</v>
      </c>
    </row>
    <row r="4" spans="1:3">
      <c r="A4" s="3" t="s">
        <v>46</v>
      </c>
      <c r="B4" s="5" t="n">
        <v>1352</v>
      </c>
      <c r="C4" s="5" t="n">
        <v>1383</v>
      </c>
    </row>
    <row r="5" spans="1:3">
      <c r="A5" s="3" t="s">
        <v>50</v>
      </c>
      <c r="B5" s="7" t="n">
        <v>289</v>
      </c>
      <c r="C5" s="7" t="n">
        <v>8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9</v>
      </c>
    </row>
    <row r="2" spans="1:3">
      <c r="A2" s="3" t="s">
        <v>313</v>
      </c>
    </row>
    <row r="3" spans="1:3">
      <c r="A3" s="3" t="s">
        <v>314</v>
      </c>
      <c r="B3" s="7" t="n">
        <v>2578</v>
      </c>
      <c r="C3" s="7" t="n">
        <v>2324</v>
      </c>
    </row>
    <row r="4" spans="1:3">
      <c r="A4" s="3" t="s">
        <v>315</v>
      </c>
    </row>
    <row r="5" spans="1:3">
      <c r="A5" s="3" t="s">
        <v>314</v>
      </c>
      <c r="B5" s="3" t="s">
        <v>76</v>
      </c>
      <c r="C5" s="3" t="s">
        <v>76</v>
      </c>
    </row>
    <row r="6" spans="1:3">
      <c r="A6" s="3" t="s">
        <v>316</v>
      </c>
    </row>
    <row r="7" spans="1:3">
      <c r="A7" s="3" t="s">
        <v>314</v>
      </c>
      <c r="B7" s="3" t="s">
        <v>76</v>
      </c>
      <c r="C7" s="3" t="s">
        <v>76</v>
      </c>
    </row>
    <row r="8" spans="1:3">
      <c r="A8" s="3" t="s">
        <v>317</v>
      </c>
    </row>
    <row r="9" spans="1:3">
      <c r="A9" s="3" t="s">
        <v>314</v>
      </c>
      <c r="B9" s="7" t="n">
        <v>2578</v>
      </c>
      <c r="C9" s="7" t="n">
        <v>2324</v>
      </c>
    </row>
    <row r="10" spans="1:3">
      <c r="A10" s="3" t="s">
        <v>318</v>
      </c>
    </row>
    <row r="11" spans="1:3">
      <c r="A11" s="3" t="s">
        <v>319</v>
      </c>
      <c r="B11" s="3" t="s">
        <v>76</v>
      </c>
      <c r="C11" s="3" t="s">
        <v>76</v>
      </c>
    </row>
    <row r="12" spans="1:3">
      <c r="A12" s="3" t="s">
        <v>320</v>
      </c>
      <c r="B12" s="3" t="s">
        <v>76</v>
      </c>
      <c r="C12" s="3" t="s">
        <v>76</v>
      </c>
    </row>
    <row r="13" spans="1:3">
      <c r="A13" s="3" t="s">
        <v>321</v>
      </c>
      <c r="B13" s="3" t="s">
        <v>76</v>
      </c>
      <c r="C13" s="3" t="s">
        <v>76</v>
      </c>
    </row>
    <row r="14" spans="1:3">
      <c r="A14" s="3" t="s">
        <v>322</v>
      </c>
    </row>
    <row r="15" spans="1:3">
      <c r="A15" s="3" t="s">
        <v>319</v>
      </c>
      <c r="B15" s="7" t="n">
        <v>251</v>
      </c>
      <c r="C15" s="7" t="n">
        <v>844</v>
      </c>
    </row>
    <row r="16" spans="1:3">
      <c r="A16" s="3" t="s">
        <v>320</v>
      </c>
      <c r="B16" s="5" t="n">
        <v>20</v>
      </c>
      <c r="C16" s="5" t="n">
        <v>193</v>
      </c>
    </row>
    <row r="17" spans="1:3">
      <c r="A17" s="3" t="s">
        <v>321</v>
      </c>
      <c r="B17" s="7" t="n">
        <v>531</v>
      </c>
      <c r="C17" s="7" t="n">
        <v>551</v>
      </c>
    </row>
    <row r="18" spans="1:3">
      <c r="A18" s="3" t="s">
        <v>323</v>
      </c>
    </row>
    <row r="19" spans="1:3">
      <c r="A19" s="3" t="s">
        <v>319</v>
      </c>
      <c r="B19" s="3" t="s">
        <v>76</v>
      </c>
      <c r="C19" s="3" t="s">
        <v>76</v>
      </c>
    </row>
    <row r="20" spans="1:3">
      <c r="A20" s="3" t="s">
        <v>320</v>
      </c>
      <c r="B20" s="3" t="s">
        <v>76</v>
      </c>
      <c r="C20" s="3" t="s">
        <v>76</v>
      </c>
    </row>
    <row r="21" spans="1:3">
      <c r="A21" s="3" t="s">
        <v>321</v>
      </c>
      <c r="B21" s="3" t="s">
        <v>76</v>
      </c>
      <c r="C21" s="3" t="s">
        <v>76</v>
      </c>
    </row>
    <row r="22" spans="1:3">
      <c r="A22" s="3" t="s">
        <v>319</v>
      </c>
      <c r="B22" s="7" t="n">
        <v>251</v>
      </c>
      <c r="C22" s="7" t="n">
        <v>844</v>
      </c>
    </row>
    <row r="23" spans="1:3">
      <c r="A23" s="3" t="s">
        <v>320</v>
      </c>
      <c r="B23" s="5" t="n">
        <v>20</v>
      </c>
      <c r="C23" s="5" t="n">
        <v>193</v>
      </c>
    </row>
    <row r="24" spans="1:3">
      <c r="A24" s="3" t="s">
        <v>321</v>
      </c>
      <c r="B24" s="7" t="n">
        <v>531</v>
      </c>
      <c r="C24" s="7" t="n">
        <v>5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24</v>
      </c>
      <c r="B1" s="2" t="s">
        <v>68</v>
      </c>
      <c r="D1" s="2" t="s">
        <v>1</v>
      </c>
    </row>
    <row r="2" spans="1:5">
      <c r="B2" s="2" t="s">
        <v>2</v>
      </c>
      <c r="C2" s="2" t="s">
        <v>69</v>
      </c>
      <c r="D2" s="2" t="s">
        <v>2</v>
      </c>
      <c r="E2" s="2" t="s">
        <v>69</v>
      </c>
    </row>
    <row r="3" spans="1:5">
      <c r="A3" s="3" t="s">
        <v>325</v>
      </c>
      <c r="B3" s="10" t="n">
        <v>4.9</v>
      </c>
      <c r="C3" s="10" t="n">
        <v>6.1</v>
      </c>
      <c r="D3" s="10" t="n">
        <v>10.6</v>
      </c>
      <c r="E3" s="10" t="n">
        <v>1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29</v>
      </c>
    </row>
    <row r="2" spans="1:3">
      <c r="A2" s="3" t="s">
        <v>327</v>
      </c>
      <c r="B2" s="7" t="n">
        <v>48962</v>
      </c>
      <c r="C2" s="7" t="n">
        <v>46865</v>
      </c>
    </row>
    <row r="3" spans="1:3">
      <c r="A3" s="3" t="s">
        <v>328</v>
      </c>
      <c r="B3" s="5" t="n">
        <v>28160</v>
      </c>
      <c r="C3" s="5" t="n">
        <v>29165</v>
      </c>
    </row>
    <row r="4" spans="1:3">
      <c r="A4" s="3" t="s">
        <v>329</v>
      </c>
      <c r="B4" s="5" t="n">
        <v>31865</v>
      </c>
      <c r="C4" s="5" t="n">
        <v>32275</v>
      </c>
    </row>
    <row r="5" spans="1:3">
      <c r="A5" s="3" t="s">
        <v>282</v>
      </c>
      <c r="B5" s="7" t="n">
        <v>108987</v>
      </c>
      <c r="C5" s="7" t="n">
        <v>1083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21"/>
  </cols>
  <sheetData>
    <row r="1" spans="1:2">
      <c r="A1" s="1" t="s">
        <v>330</v>
      </c>
      <c r="B1" s="2" t="s">
        <v>1</v>
      </c>
    </row>
    <row r="2" spans="1:2">
      <c r="B2" s="2" t="s">
        <v>295</v>
      </c>
    </row>
    <row r="3" spans="1:2">
      <c r="A3" s="3" t="s">
        <v>331</v>
      </c>
    </row>
    <row r="4" spans="1:2">
      <c r="A4" s="3" t="s">
        <v>332</v>
      </c>
      <c r="B4" s="7" t="n">
        <v>56812</v>
      </c>
    </row>
    <row r="5" spans="1:2">
      <c r="A5" s="3" t="s">
        <v>333</v>
      </c>
      <c r="B5" s="5" t="n">
        <v>56804</v>
      </c>
    </row>
    <row r="6" spans="1:2">
      <c r="A6" s="3" t="s">
        <v>334</v>
      </c>
    </row>
    <row r="7" spans="1:2">
      <c r="A7" s="3" t="s">
        <v>332</v>
      </c>
      <c r="B7" s="5" t="n">
        <v>20248</v>
      </c>
    </row>
    <row r="8" spans="1:2">
      <c r="A8" s="3" t="s">
        <v>333</v>
      </c>
      <c r="B8" s="5" t="n">
        <v>20154</v>
      </c>
    </row>
    <row r="9" spans="1:2">
      <c r="A9" s="3" t="s">
        <v>335</v>
      </c>
    </row>
    <row r="10" spans="1:2">
      <c r="A10" s="3" t="s">
        <v>332</v>
      </c>
      <c r="B10" s="5" t="n">
        <v>46000</v>
      </c>
    </row>
    <row r="11" spans="1:2">
      <c r="A11" s="3" t="s">
        <v>333</v>
      </c>
      <c r="B11" s="5" t="n">
        <v>45319</v>
      </c>
    </row>
    <row r="12" spans="1:2">
      <c r="A12" s="3" t="s">
        <v>336</v>
      </c>
    </row>
    <row r="13" spans="1:2">
      <c r="A13" s="3" t="s">
        <v>332</v>
      </c>
      <c r="B13" s="5" t="n">
        <v>28614</v>
      </c>
    </row>
    <row r="14" spans="1:2">
      <c r="A14" s="3" t="s">
        <v>333</v>
      </c>
      <c r="B14" s="5" t="n">
        <v>34906</v>
      </c>
    </row>
    <row r="15" spans="1:2">
      <c r="A15" s="3" t="s">
        <v>337</v>
      </c>
      <c r="B15" s="5" t="n">
        <v>7821</v>
      </c>
    </row>
    <row r="16" spans="1:2">
      <c r="A16" s="3" t="s">
        <v>338</v>
      </c>
    </row>
    <row r="17" spans="1:2">
      <c r="A17" s="3" t="s">
        <v>332</v>
      </c>
      <c r="B17" s="5" t="n">
        <v>3058</v>
      </c>
    </row>
    <row r="18" spans="1:2">
      <c r="A18" s="3" t="s">
        <v>333</v>
      </c>
      <c r="B18" s="5" t="n">
        <v>3058</v>
      </c>
    </row>
    <row r="19" spans="1:2">
      <c r="A19" s="3" t="s">
        <v>332</v>
      </c>
      <c r="B19" s="5" t="n">
        <v>154732</v>
      </c>
    </row>
    <row r="20" spans="1:2">
      <c r="A20" s="3" t="s">
        <v>333</v>
      </c>
      <c r="B20" s="5" t="n">
        <v>160241</v>
      </c>
    </row>
    <row r="21" spans="1:2">
      <c r="A21" s="3" t="s">
        <v>337</v>
      </c>
      <c r="B21" s="7" t="n">
        <v>78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39</v>
      </c>
      <c r="B1" s="2" t="s">
        <v>68</v>
      </c>
      <c r="D1" s="2" t="s">
        <v>1</v>
      </c>
    </row>
    <row r="2" spans="1:5">
      <c r="B2" s="2" t="s">
        <v>2</v>
      </c>
      <c r="C2" s="2" t="s">
        <v>69</v>
      </c>
      <c r="D2" s="2" t="s">
        <v>2</v>
      </c>
      <c r="E2" s="2" t="s">
        <v>69</v>
      </c>
    </row>
    <row r="3" spans="1:5">
      <c r="A3" s="3" t="s">
        <v>340</v>
      </c>
      <c r="B3" s="10" t="n">
        <v>0.8</v>
      </c>
      <c r="C3" s="10" t="n">
        <v>0.7</v>
      </c>
      <c r="D3" s="10" t="n">
        <v>1.6</v>
      </c>
      <c r="E3" s="10" t="n">
        <v>1.4</v>
      </c>
    </row>
    <row r="4" spans="1:5">
      <c r="A4" s="3" t="s">
        <v>341</v>
      </c>
      <c r="B4" s="5" t="n">
        <v>2</v>
      </c>
      <c r="D4" s="5" t="n">
        <v>2</v>
      </c>
    </row>
    <row r="5" spans="1:5">
      <c r="A5" s="3" t="s">
        <v>342</v>
      </c>
      <c r="B5" s="11" t="n">
        <v>3.6</v>
      </c>
      <c r="D5" s="11" t="n">
        <v>3.6</v>
      </c>
    </row>
    <row r="6" spans="1:5">
      <c r="A6" s="3" t="s">
        <v>343</v>
      </c>
      <c r="B6" s="11" t="n">
        <v>3.4</v>
      </c>
      <c r="D6" s="11" t="n">
        <v>3.4</v>
      </c>
    </row>
    <row r="7" spans="1:5">
      <c r="A7" s="3" t="s">
        <v>344</v>
      </c>
      <c r="B7" s="11" t="n">
        <v>3.1</v>
      </c>
      <c r="D7" s="11" t="n">
        <v>3.1</v>
      </c>
    </row>
    <row r="8" spans="1:5">
      <c r="A8" s="3" t="s">
        <v>345</v>
      </c>
      <c r="B8" s="11" t="n">
        <v>2.6</v>
      </c>
      <c r="D8" s="11" t="n">
        <v>2.6</v>
      </c>
    </row>
    <row r="9" spans="1:5">
      <c r="A9" s="3" t="s">
        <v>346</v>
      </c>
      <c r="B9" s="10" t="n">
        <v>8.9</v>
      </c>
      <c r="D9" s="10" t="n">
        <v>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9</v>
      </c>
    </row>
    <row r="2" spans="1:3">
      <c r="A2" s="3" t="s">
        <v>348</v>
      </c>
    </row>
    <row r="3" spans="1:3">
      <c r="A3" s="3" t="s">
        <v>349</v>
      </c>
      <c r="B3" s="7" t="n">
        <v>45462</v>
      </c>
      <c r="C3" s="7" t="n">
        <v>43493</v>
      </c>
    </row>
    <row r="4" spans="1:3">
      <c r="A4" s="3" t="s">
        <v>350</v>
      </c>
      <c r="B4" s="5" t="n">
        <v>-23545</v>
      </c>
      <c r="C4" s="5" t="n">
        <v>-22628</v>
      </c>
    </row>
    <row r="5" spans="1:3">
      <c r="A5" s="3" t="s">
        <v>351</v>
      </c>
      <c r="B5" s="5" t="n">
        <v>21917</v>
      </c>
      <c r="C5" s="5" t="n">
        <v>20865</v>
      </c>
    </row>
    <row r="6" spans="1:3">
      <c r="A6" s="3" t="s">
        <v>352</v>
      </c>
    </row>
    <row r="7" spans="1:3">
      <c r="A7" s="3" t="s">
        <v>349</v>
      </c>
      <c r="B7" s="5" t="n">
        <v>4491</v>
      </c>
      <c r="C7" s="5" t="n">
        <v>4096</v>
      </c>
    </row>
    <row r="8" spans="1:3">
      <c r="A8" s="3" t="s">
        <v>350</v>
      </c>
      <c r="B8" s="5" t="n">
        <v>-2715</v>
      </c>
      <c r="C8" s="5" t="n">
        <v>-2427</v>
      </c>
    </row>
    <row r="9" spans="1:3">
      <c r="A9" s="3" t="s">
        <v>351</v>
      </c>
      <c r="B9" s="5" t="n">
        <v>1776</v>
      </c>
      <c r="C9" s="5" t="n">
        <v>1669</v>
      </c>
    </row>
    <row r="10" spans="1:3">
      <c r="A10" s="3" t="s">
        <v>353</v>
      </c>
    </row>
    <row r="11" spans="1:3">
      <c r="A11" s="3" t="s">
        <v>349</v>
      </c>
      <c r="B11" s="7" t="n">
        <v>16763</v>
      </c>
      <c r="C11" s="7" t="n">
        <v>15514</v>
      </c>
    </row>
    <row r="12" spans="1:3">
      <c r="A12" s="3" t="s">
        <v>350</v>
      </c>
      <c r="B12" s="3" t="s">
        <v>76</v>
      </c>
      <c r="C12" s="3" t="s">
        <v>76</v>
      </c>
    </row>
    <row r="13" spans="1:3">
      <c r="A13" s="3" t="s">
        <v>351</v>
      </c>
      <c r="B13" s="7" t="n">
        <v>16763</v>
      </c>
      <c r="C13" s="7" t="n">
        <v>15514</v>
      </c>
    </row>
    <row r="14" spans="1:3">
      <c r="A14" s="3" t="s">
        <v>349</v>
      </c>
      <c r="B14" s="5" t="n">
        <v>66716</v>
      </c>
      <c r="C14" s="5" t="n">
        <v>63103</v>
      </c>
    </row>
    <row r="15" spans="1:3">
      <c r="A15" s="3" t="s">
        <v>350</v>
      </c>
      <c r="B15" s="5" t="n">
        <v>-26260</v>
      </c>
      <c r="C15" s="5" t="n">
        <v>-25055</v>
      </c>
    </row>
    <row r="16" spans="1:3">
      <c r="A16" s="3" t="s">
        <v>351</v>
      </c>
      <c r="B16" s="7" t="n">
        <v>40456</v>
      </c>
      <c r="C16" s="7" t="n">
        <v>380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6" t="s">
        <v>94</v>
      </c>
    </row>
    <row r="5" spans="1:5">
      <c r="A5" s="3" t="s">
        <v>95</v>
      </c>
      <c r="B5" s="7" t="n">
        <v>107</v>
      </c>
      <c r="C5" s="7" t="n">
        <v>248</v>
      </c>
      <c r="D5" s="7" t="n">
        <v>227</v>
      </c>
      <c r="E5" s="7" t="n">
        <v>506</v>
      </c>
    </row>
    <row r="6" spans="1:5">
      <c r="A6" s="3" t="s">
        <v>95</v>
      </c>
      <c r="B6" s="5" t="n">
        <v>-40</v>
      </c>
      <c r="C6" s="5" t="n">
        <v>-95</v>
      </c>
      <c r="D6" s="5" t="n">
        <v>-86</v>
      </c>
      <c r="E6" s="5" t="n">
        <v>-194</v>
      </c>
    </row>
    <row r="7" spans="1:5">
      <c r="A7" s="3" t="s">
        <v>96</v>
      </c>
      <c r="B7" s="5" t="n">
        <v>12371</v>
      </c>
      <c r="C7" s="5" t="n">
        <v>11184</v>
      </c>
      <c r="D7" s="5" t="n">
        <v>28352</v>
      </c>
      <c r="E7" s="5" t="n">
        <v>25736</v>
      </c>
    </row>
    <row r="8" spans="1:5">
      <c r="A8" s="3" t="s">
        <v>97</v>
      </c>
      <c r="B8" s="5" t="n">
        <v>261</v>
      </c>
      <c r="C8" s="5" t="n">
        <v>372</v>
      </c>
      <c r="D8" s="5" t="n">
        <v>557</v>
      </c>
      <c r="E8" s="5" t="n">
        <v>966</v>
      </c>
    </row>
    <row r="9" spans="1:5">
      <c r="A9" s="3" t="s">
        <v>98</v>
      </c>
      <c r="B9" s="5" t="n">
        <v>1199</v>
      </c>
      <c r="C9" s="5" t="n">
        <v>1174</v>
      </c>
      <c r="D9" s="5" t="n">
        <v>2402</v>
      </c>
      <c r="E9" s="5" t="n">
        <v>2359</v>
      </c>
    </row>
    <row r="10" spans="1:5">
      <c r="A10" s="3" t="s">
        <v>99</v>
      </c>
      <c r="B10" s="5" t="n">
        <v>434</v>
      </c>
      <c r="C10" s="5" t="n">
        <v>-100</v>
      </c>
      <c r="D10" s="5" t="n">
        <v>-44</v>
      </c>
      <c r="E10" s="5" t="n">
        <v>-102</v>
      </c>
    </row>
    <row r="11" spans="1:5">
      <c r="A11" s="3" t="s">
        <v>100</v>
      </c>
      <c r="B11" s="5" t="n">
        <v>-4781</v>
      </c>
      <c r="C11" s="5" t="n">
        <v>-6724</v>
      </c>
      <c r="D11" s="5" t="n">
        <v>-10919</v>
      </c>
      <c r="E11" s="5" t="n">
        <v>-15533</v>
      </c>
    </row>
    <row r="12" spans="1:5">
      <c r="A12" s="3" t="s">
        <v>101</v>
      </c>
      <c r="B12" s="5" t="n">
        <v>-2780</v>
      </c>
      <c r="C12" s="5" t="n">
        <v>-5030</v>
      </c>
      <c r="D12" s="5" t="n">
        <v>-7777</v>
      </c>
      <c r="E12" s="5" t="n">
        <v>-11804</v>
      </c>
    </row>
    <row r="13" spans="1:5">
      <c r="A13" s="3" t="s">
        <v>97</v>
      </c>
      <c r="B13" s="5" t="n">
        <v>-57</v>
      </c>
      <c r="C13" s="5" t="n">
        <v>-80</v>
      </c>
      <c r="D13" s="5" t="n">
        <v>-115</v>
      </c>
      <c r="E13" s="5" t="n">
        <v>-288</v>
      </c>
    </row>
    <row r="14" spans="1:5">
      <c r="A14" s="3" t="s">
        <v>98</v>
      </c>
      <c r="B14" s="5" t="n">
        <v>-423</v>
      </c>
      <c r="C14" s="5" t="n">
        <v>-419</v>
      </c>
      <c r="D14" s="5" t="n">
        <v>-845</v>
      </c>
      <c r="E14" s="5" t="n">
        <v>-840</v>
      </c>
    </row>
    <row r="15" spans="1:5">
      <c r="A15" s="3" t="s">
        <v>99</v>
      </c>
      <c r="B15" s="5" t="n">
        <v>-166</v>
      </c>
      <c r="C15" s="5" t="n">
        <v>38</v>
      </c>
      <c r="D15" s="5" t="n">
        <v>16</v>
      </c>
      <c r="E15" s="5" t="n">
        <v>39</v>
      </c>
    </row>
    <row r="16" spans="1:5">
      <c r="A16" s="3" t="s">
        <v>102</v>
      </c>
      <c r="B16" s="5" t="n">
        <v>-686</v>
      </c>
      <c r="C16" s="5" t="n">
        <v>-556</v>
      </c>
      <c r="D16" s="5" t="n">
        <v>-1030</v>
      </c>
      <c r="E16" s="5" t="n">
        <v>-1283</v>
      </c>
    </row>
    <row r="17" spans="1:5">
      <c r="A17" s="3" t="s">
        <v>103</v>
      </c>
      <c r="B17" s="5" t="n">
        <v>-3466</v>
      </c>
      <c r="C17" s="5" t="n">
        <v>-5586</v>
      </c>
      <c r="D17" s="5" t="n">
        <v>-8807</v>
      </c>
      <c r="E17" s="5" t="n">
        <v>-13087</v>
      </c>
    </row>
    <row r="18" spans="1:5">
      <c r="A18" s="3" t="s">
        <v>104</v>
      </c>
      <c r="B18" s="7" t="n">
        <v>8905</v>
      </c>
      <c r="C18" s="7" t="n">
        <v>5598</v>
      </c>
      <c r="D18" s="7" t="n">
        <v>19545</v>
      </c>
      <c r="E18" s="7" t="n">
        <v>126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4</v>
      </c>
      <c r="B1" s="2" t="s">
        <v>1</v>
      </c>
      <c r="C1" s="2" t="s">
        <v>355</v>
      </c>
    </row>
    <row r="2" spans="1:3">
      <c r="B2" s="2" t="s">
        <v>2</v>
      </c>
      <c r="C2" s="2" t="s">
        <v>29</v>
      </c>
    </row>
    <row r="3" spans="1:3">
      <c r="A3" s="3" t="s">
        <v>356</v>
      </c>
      <c r="B3" s="7" t="n">
        <v>7436</v>
      </c>
      <c r="C3" s="7" t="n">
        <v>6941</v>
      </c>
    </row>
    <row r="4" spans="1:3">
      <c r="A4" s="3" t="s">
        <v>357</v>
      </c>
      <c r="B4" s="5" t="n">
        <v>-1</v>
      </c>
      <c r="C4" s="5" t="n">
        <v>3</v>
      </c>
    </row>
    <row r="5" spans="1:3">
      <c r="A5" s="3" t="s">
        <v>358</v>
      </c>
      <c r="B5" s="5" t="n">
        <v>7414</v>
      </c>
      <c r="C5" s="5" t="n">
        <v>11086</v>
      </c>
    </row>
    <row r="6" spans="1:3">
      <c r="A6" s="3" t="s">
        <v>359</v>
      </c>
      <c r="B6" s="5" t="n">
        <v>-6324</v>
      </c>
      <c r="C6" s="5" t="n">
        <v>-10594</v>
      </c>
    </row>
    <row r="7" spans="1:3">
      <c r="A7" s="3" t="s">
        <v>360</v>
      </c>
      <c r="B7" s="7" t="n">
        <v>8525</v>
      </c>
      <c r="C7" s="7" t="n">
        <v>7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361</v>
      </c>
      <c r="B1" s="2" t="s">
        <v>1</v>
      </c>
      <c r="C1" s="2" t="s">
        <v>355</v>
      </c>
    </row>
    <row r="2" spans="1:3">
      <c r="B2" s="2" t="s">
        <v>2</v>
      </c>
      <c r="C2" s="2" t="s">
        <v>29</v>
      </c>
    </row>
    <row r="3" spans="1:3">
      <c r="A3" s="3" t="s">
        <v>362</v>
      </c>
    </row>
    <row r="4" spans="1:3">
      <c r="A4" s="3" t="s">
        <v>363</v>
      </c>
      <c r="C4" s="3" t="s">
        <v>264</v>
      </c>
    </row>
    <row r="5" spans="1:3">
      <c r="A5" s="3" t="s">
        <v>364</v>
      </c>
      <c r="C5" s="7" t="n">
        <v>400</v>
      </c>
    </row>
    <row r="6" spans="1:3">
      <c r="A6" s="3" t="s">
        <v>365</v>
      </c>
      <c r="C6" s="5" t="n">
        <v>100</v>
      </c>
    </row>
    <row r="7" spans="1:3">
      <c r="A7" s="3" t="s">
        <v>366</v>
      </c>
      <c r="B7" s="10" t="n">
        <v>247.2</v>
      </c>
    </row>
    <row r="8" spans="1:3">
      <c r="A8" s="3" t="s">
        <v>367</v>
      </c>
    </row>
    <row r="9" spans="1:3">
      <c r="A9" s="3" t="s">
        <v>364</v>
      </c>
      <c r="C9" s="5" t="n">
        <v>10</v>
      </c>
    </row>
    <row r="10" spans="1:3">
      <c r="A10" s="3" t="s">
        <v>368</v>
      </c>
    </row>
    <row r="11" spans="1:3">
      <c r="A11" s="3" t="s">
        <v>364</v>
      </c>
      <c r="C11" s="5" t="n">
        <v>30</v>
      </c>
    </row>
    <row r="12" spans="1:3">
      <c r="A12" s="3" t="s">
        <v>369</v>
      </c>
    </row>
    <row r="13" spans="1:3">
      <c r="A13" s="3" t="s">
        <v>370</v>
      </c>
      <c r="B13" s="11" t="n">
        <v>7.7</v>
      </c>
    </row>
    <row r="14" spans="1:3">
      <c r="A14" s="3" t="s">
        <v>371</v>
      </c>
      <c r="B14" s="10" t="n">
        <v>1.1</v>
      </c>
      <c r="C14" s="10" t="n">
        <v>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s="1" t="s">
        <v>372</v>
      </c>
      <c r="B1" s="2" t="s">
        <v>295</v>
      </c>
    </row>
    <row r="2" spans="1:2">
      <c r="A2" s="5" t="n">
        <v>2016</v>
      </c>
      <c r="B2" s="7" t="n">
        <v>6</v>
      </c>
    </row>
    <row r="3" spans="1:2">
      <c r="A3" s="5" t="n">
        <v>2017</v>
      </c>
      <c r="B3" s="5" t="n">
        <v>12</v>
      </c>
    </row>
    <row r="4" spans="1:2">
      <c r="A4" s="5" t="n">
        <v>2018</v>
      </c>
      <c r="B4" s="7" t="n">
        <v>6</v>
      </c>
    </row>
    <row r="5" spans="1:2">
      <c r="A5" s="5" t="n">
        <v>2019</v>
      </c>
      <c r="B5" s="3" t="s">
        <v>76</v>
      </c>
    </row>
    <row r="6" spans="1:2">
      <c r="A6" s="5" t="n">
        <v>2020</v>
      </c>
      <c r="B6" s="7" t="n">
        <v>110000</v>
      </c>
    </row>
    <row r="7" spans="1:2">
      <c r="A7" s="3" t="s">
        <v>373</v>
      </c>
      <c r="B7" s="3" t="s">
        <v>76</v>
      </c>
    </row>
    <row r="8" spans="1:2">
      <c r="A8" s="3" t="s">
        <v>374</v>
      </c>
      <c r="B8" s="7" t="n">
        <v>-1091</v>
      </c>
    </row>
    <row r="9" spans="1:2">
      <c r="B9" s="7" t="n">
        <v>1089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75</v>
      </c>
      <c r="B1" s="2" t="s">
        <v>68</v>
      </c>
      <c r="C1" s="2" t="s">
        <v>1</v>
      </c>
    </row>
    <row r="2" spans="1:4">
      <c r="B2" s="2" t="s">
        <v>2</v>
      </c>
      <c r="C2" s="2" t="s">
        <v>2</v>
      </c>
      <c r="D2" s="2" t="s">
        <v>29</v>
      </c>
    </row>
    <row r="3" spans="1:4">
      <c r="A3" s="3" t="s">
        <v>376</v>
      </c>
    </row>
    <row r="4" spans="1:4">
      <c r="A4" s="3" t="s">
        <v>377</v>
      </c>
      <c r="B4" s="7" t="n">
        <v>60000000</v>
      </c>
      <c r="C4" s="7" t="n">
        <v>60000000</v>
      </c>
    </row>
    <row r="5" spans="1:4">
      <c r="A5" s="3" t="s">
        <v>378</v>
      </c>
      <c r="B5" s="3" t="s">
        <v>379</v>
      </c>
      <c r="C5" s="3" t="s">
        <v>379</v>
      </c>
    </row>
    <row r="6" spans="1:4">
      <c r="A6" s="3" t="s">
        <v>380</v>
      </c>
    </row>
    <row r="7" spans="1:4">
      <c r="A7" s="3" t="s">
        <v>381</v>
      </c>
      <c r="B7" s="7" t="n">
        <v>200000</v>
      </c>
      <c r="C7" s="7" t="n">
        <v>200000</v>
      </c>
      <c r="D7" s="7" t="n">
        <v>700000</v>
      </c>
    </row>
    <row r="8" spans="1:4">
      <c r="A8" s="3" t="s">
        <v>382</v>
      </c>
      <c r="B8" s="7" t="n">
        <v>0</v>
      </c>
      <c r="C8" s="7" t="n">
        <v>0</v>
      </c>
    </row>
    <row r="9" spans="1:4">
      <c r="A9" s="3" t="s">
        <v>377</v>
      </c>
      <c r="B9" s="3" t="s">
        <v>76</v>
      </c>
      <c r="C9" s="3" t="s">
        <v>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3</v>
      </c>
      <c r="B1" s="2" t="s">
        <v>1</v>
      </c>
    </row>
    <row r="2" spans="1:3">
      <c r="B2" s="2" t="s">
        <v>2</v>
      </c>
      <c r="C2" s="2" t="s">
        <v>29</v>
      </c>
    </row>
    <row r="3" spans="1:3">
      <c r="A3" s="3" t="s">
        <v>384</v>
      </c>
    </row>
    <row r="4" spans="1:3">
      <c r="A4" s="3" t="s">
        <v>385</v>
      </c>
      <c r="B4" s="7" t="n">
        <v>10000</v>
      </c>
    </row>
    <row r="5" spans="1:3">
      <c r="A5" s="3" t="s">
        <v>386</v>
      </c>
      <c r="B5" s="3" t="s">
        <v>387</v>
      </c>
    </row>
    <row r="6" spans="1:3">
      <c r="A6" s="3" t="s">
        <v>388</v>
      </c>
      <c r="B6" s="3" t="s">
        <v>389</v>
      </c>
    </row>
    <row r="7" spans="1:3">
      <c r="A7" s="3" t="s">
        <v>390</v>
      </c>
      <c r="B7" s="7" t="n">
        <v>-60</v>
      </c>
      <c r="C7" s="7" t="n">
        <v>-186</v>
      </c>
    </row>
    <row r="8" spans="1:3">
      <c r="A8" s="3" t="s">
        <v>391</v>
      </c>
    </row>
    <row r="9" spans="1:3">
      <c r="A9" s="3" t="s">
        <v>385</v>
      </c>
      <c r="B9" s="7" t="n">
        <v>20000</v>
      </c>
    </row>
    <row r="10" spans="1:3">
      <c r="A10" s="3" t="s">
        <v>386</v>
      </c>
      <c r="B10" s="3" t="s">
        <v>392</v>
      </c>
    </row>
    <row r="11" spans="1:3">
      <c r="A11" s="3" t="s">
        <v>388</v>
      </c>
      <c r="B11" s="3" t="s">
        <v>393</v>
      </c>
    </row>
    <row r="12" spans="1:3">
      <c r="A12" s="3" t="s">
        <v>390</v>
      </c>
      <c r="B12" s="7" t="n">
        <v>-85</v>
      </c>
      <c r="C12" s="5" t="n">
        <v>-140</v>
      </c>
    </row>
    <row r="13" spans="1:3">
      <c r="A13" s="3" t="s">
        <v>394</v>
      </c>
    </row>
    <row r="14" spans="1:3">
      <c r="A14" s="3" t="s">
        <v>385</v>
      </c>
      <c r="B14" s="7" t="n">
        <v>5000</v>
      </c>
    </row>
    <row r="15" spans="1:3">
      <c r="A15" s="3" t="s">
        <v>386</v>
      </c>
      <c r="B15" s="3" t="s">
        <v>395</v>
      </c>
    </row>
    <row r="16" spans="1:3">
      <c r="A16" s="3" t="s">
        <v>388</v>
      </c>
      <c r="B16" s="3" t="s">
        <v>393</v>
      </c>
    </row>
    <row r="17" spans="1:3">
      <c r="A17" s="3" t="s">
        <v>390</v>
      </c>
      <c r="B17" s="7" t="n">
        <v>-23</v>
      </c>
      <c r="C17" s="5" t="n">
        <v>-36</v>
      </c>
    </row>
    <row r="18" spans="1:3">
      <c r="A18" s="3" t="s">
        <v>396</v>
      </c>
    </row>
    <row r="19" spans="1:3">
      <c r="A19" s="3" t="s">
        <v>385</v>
      </c>
      <c r="B19" s="7" t="n">
        <v>15000</v>
      </c>
    </row>
    <row r="20" spans="1:3">
      <c r="A20" s="3" t="s">
        <v>386</v>
      </c>
      <c r="B20" s="3" t="s">
        <v>397</v>
      </c>
    </row>
    <row r="21" spans="1:3">
      <c r="A21" s="3" t="s">
        <v>388</v>
      </c>
      <c r="B21" s="3" t="s">
        <v>398</v>
      </c>
    </row>
    <row r="22" spans="1:3">
      <c r="A22" s="3" t="s">
        <v>390</v>
      </c>
      <c r="B22" s="7" t="n">
        <v>-117</v>
      </c>
      <c r="C22" s="5" t="n">
        <v>-39</v>
      </c>
    </row>
    <row r="23" spans="1:3">
      <c r="A23" s="3" t="s">
        <v>399</v>
      </c>
    </row>
    <row r="24" spans="1:3">
      <c r="A24" s="3" t="s">
        <v>385</v>
      </c>
      <c r="B24" s="7" t="n">
        <v>10000</v>
      </c>
    </row>
    <row r="25" spans="1:3">
      <c r="A25" s="3" t="s">
        <v>386</v>
      </c>
      <c r="B25" s="3" t="s">
        <v>400</v>
      </c>
    </row>
    <row r="26" spans="1:3">
      <c r="A26" s="3" t="s">
        <v>388</v>
      </c>
      <c r="B26" s="3" t="s">
        <v>401</v>
      </c>
    </row>
    <row r="27" spans="1:3">
      <c r="A27" s="3" t="s">
        <v>390</v>
      </c>
      <c r="B27" s="7" t="n">
        <v>-246</v>
      </c>
      <c r="C27" s="5" t="n">
        <v>-150</v>
      </c>
    </row>
    <row r="28" spans="1:3">
      <c r="A28" s="3" t="s">
        <v>385</v>
      </c>
      <c r="B28" s="3" t="s">
        <v>76</v>
      </c>
    </row>
    <row r="29" spans="1:3">
      <c r="A29" s="3" t="s">
        <v>386</v>
      </c>
      <c r="B29" s="3" t="s">
        <v>76</v>
      </c>
    </row>
    <row r="30" spans="1:3">
      <c r="A30" s="3" t="s">
        <v>390</v>
      </c>
      <c r="B30" s="7" t="n">
        <v>-531</v>
      </c>
      <c r="C30" s="7" t="n">
        <v>-5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29</v>
      </c>
    </row>
    <row r="2" spans="1:3">
      <c r="A2" s="3" t="s">
        <v>403</v>
      </c>
    </row>
    <row r="3" spans="1:3">
      <c r="A3" s="3" t="s">
        <v>377</v>
      </c>
      <c r="B3" s="7" t="n">
        <v>5829098</v>
      </c>
      <c r="C3" s="7" t="n">
        <v>10134797</v>
      </c>
    </row>
    <row r="4" spans="1:3">
      <c r="A4" s="3" t="s">
        <v>404</v>
      </c>
    </row>
    <row r="5" spans="1:3">
      <c r="A5" s="3" t="s">
        <v>377</v>
      </c>
      <c r="B5" s="7" t="n">
        <v>144635</v>
      </c>
      <c r="C5" s="7" t="n">
        <v>1730542</v>
      </c>
    </row>
    <row r="6" spans="1:3">
      <c r="A6" s="3" t="s">
        <v>377</v>
      </c>
      <c r="B6" s="3" t="s">
        <v>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9</v>
      </c>
    </row>
    <row r="2" spans="1:3">
      <c r="A2" s="3" t="s">
        <v>406</v>
      </c>
    </row>
    <row r="3" spans="1:3">
      <c r="A3" s="3" t="s">
        <v>407</v>
      </c>
      <c r="B3" s="7" t="n">
        <v>251</v>
      </c>
      <c r="C3" s="7" t="n">
        <v>844</v>
      </c>
    </row>
    <row r="4" spans="1:3">
      <c r="A4" s="3" t="s">
        <v>408</v>
      </c>
    </row>
    <row r="5" spans="1:3">
      <c r="A5" s="3" t="s">
        <v>409</v>
      </c>
      <c r="B5" s="5" t="n">
        <v>20</v>
      </c>
      <c r="C5" s="5" t="n">
        <v>193</v>
      </c>
    </row>
    <row r="6" spans="1:3">
      <c r="A6" s="3" t="s">
        <v>410</v>
      </c>
    </row>
    <row r="7" spans="1:3">
      <c r="A7" s="3" t="s">
        <v>409</v>
      </c>
      <c r="B7" s="5" t="n">
        <v>531</v>
      </c>
      <c r="C7" s="5" t="n">
        <v>551</v>
      </c>
    </row>
    <row r="8" spans="1:3">
      <c r="A8" s="3" t="s">
        <v>411</v>
      </c>
    </row>
    <row r="9" spans="1:3">
      <c r="A9" s="3" t="s">
        <v>409</v>
      </c>
      <c r="B9" s="7" t="n">
        <v>551</v>
      </c>
      <c r="C9" s="7" t="n">
        <v>7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2</v>
      </c>
      <c r="B1" s="2" t="s">
        <v>68</v>
      </c>
      <c r="D1" s="2" t="s">
        <v>1</v>
      </c>
    </row>
    <row r="2" spans="1:5">
      <c r="B2" s="2" t="s">
        <v>2</v>
      </c>
      <c r="C2" s="2" t="s">
        <v>69</v>
      </c>
      <c r="D2" s="2" t="s">
        <v>2</v>
      </c>
      <c r="E2" s="2" t="s">
        <v>69</v>
      </c>
    </row>
    <row r="3" spans="1:5">
      <c r="A3" s="3" t="s">
        <v>376</v>
      </c>
    </row>
    <row r="4" spans="1:5">
      <c r="A4" s="3" t="s">
        <v>413</v>
      </c>
      <c r="B4" s="7" t="n">
        <v>307</v>
      </c>
      <c r="C4" s="7" t="n">
        <v>-100</v>
      </c>
      <c r="D4" s="7" t="n">
        <v>-245</v>
      </c>
      <c r="E4" s="7" t="n">
        <v>-102</v>
      </c>
    </row>
    <row r="5" spans="1:5">
      <c r="A5" s="3" t="s">
        <v>380</v>
      </c>
    </row>
    <row r="6" spans="1:5">
      <c r="A6" s="3" t="s">
        <v>413</v>
      </c>
      <c r="B6" s="5" t="n">
        <v>127</v>
      </c>
      <c r="C6" s="3" t="s">
        <v>76</v>
      </c>
      <c r="D6" s="5" t="n">
        <v>201</v>
      </c>
      <c r="E6" s="3" t="s">
        <v>76</v>
      </c>
    </row>
    <row r="7" spans="1:5">
      <c r="A7" s="3" t="s">
        <v>413</v>
      </c>
      <c r="B7" s="7" t="n">
        <v>434</v>
      </c>
      <c r="C7" s="7" t="n">
        <v>-100</v>
      </c>
      <c r="D7" s="7" t="n">
        <v>-44</v>
      </c>
      <c r="E7" s="7" t="n">
        <v>-1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4</v>
      </c>
      <c r="B1" s="2" t="s">
        <v>68</v>
      </c>
      <c r="D1" s="2" t="s">
        <v>1</v>
      </c>
    </row>
    <row r="2" spans="1:5">
      <c r="B2" s="2" t="s">
        <v>2</v>
      </c>
      <c r="C2" s="2" t="s">
        <v>69</v>
      </c>
      <c r="D2" s="2" t="s">
        <v>2</v>
      </c>
      <c r="E2" s="2" t="s">
        <v>69</v>
      </c>
    </row>
    <row r="3" spans="1:5">
      <c r="A3" s="3" t="s">
        <v>415</v>
      </c>
    </row>
    <row r="4" spans="1:5">
      <c r="A4" s="3" t="s">
        <v>416</v>
      </c>
      <c r="B4" s="7" t="n">
        <v>138</v>
      </c>
      <c r="C4" s="7" t="n">
        <v>248</v>
      </c>
      <c r="D4" s="7" t="n">
        <v>266</v>
      </c>
      <c r="E4" s="7" t="n">
        <v>506</v>
      </c>
    </row>
    <row r="5" spans="1:5">
      <c r="A5" s="3" t="s">
        <v>417</v>
      </c>
    </row>
    <row r="6" spans="1:5">
      <c r="A6" s="3" t="s">
        <v>416</v>
      </c>
      <c r="B6" s="5" t="n">
        <v>-31</v>
      </c>
      <c r="C6" s="3" t="s">
        <v>76</v>
      </c>
      <c r="D6" s="5" t="n">
        <v>-39</v>
      </c>
      <c r="E6" s="3" t="s">
        <v>76</v>
      </c>
    </row>
    <row r="7" spans="1:5">
      <c r="A7" s="3" t="s">
        <v>93</v>
      </c>
    </row>
    <row r="8" spans="1:5">
      <c r="A8" s="3" t="s">
        <v>416</v>
      </c>
      <c r="B8" s="5" t="n">
        <v>-107</v>
      </c>
      <c r="C8" s="7" t="n">
        <v>-248</v>
      </c>
      <c r="D8" s="5" t="n">
        <v>-227</v>
      </c>
      <c r="E8" s="7" t="n">
        <v>-506</v>
      </c>
    </row>
    <row r="9" spans="1:5">
      <c r="A9" s="3" t="s">
        <v>418</v>
      </c>
    </row>
    <row r="10" spans="1:5">
      <c r="A10" s="3" t="s">
        <v>416</v>
      </c>
      <c r="B10" s="7" t="n">
        <v>107</v>
      </c>
      <c r="C10" s="7" t="n">
        <v>248</v>
      </c>
      <c r="D10" s="7" t="n">
        <v>227</v>
      </c>
      <c r="E10" s="7" t="n">
        <v>5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68</v>
      </c>
      <c r="D1" s="2" t="s">
        <v>1</v>
      </c>
    </row>
    <row r="2" spans="1:5">
      <c r="B2" s="2" t="s">
        <v>2</v>
      </c>
      <c r="C2" s="2" t="s">
        <v>69</v>
      </c>
      <c r="D2" s="2" t="s">
        <v>2</v>
      </c>
      <c r="E2" s="2" t="s">
        <v>69</v>
      </c>
    </row>
    <row r="3" spans="1:5">
      <c r="A3" s="3" t="s">
        <v>234</v>
      </c>
    </row>
    <row r="4" spans="1:5">
      <c r="A4" s="3" t="s">
        <v>420</v>
      </c>
      <c r="D4" s="10" t="n">
        <v>1.5</v>
      </c>
    </row>
    <row r="5" spans="1:5">
      <c r="A5" s="3" t="s">
        <v>421</v>
      </c>
      <c r="B5" s="10" t="n">
        <v>0.3</v>
      </c>
      <c r="C5" s="10" t="n">
        <v>0.2</v>
      </c>
      <c r="D5" s="11" t="n">
        <v>0.6</v>
      </c>
      <c r="E5" s="10" t="n">
        <v>0.5</v>
      </c>
    </row>
    <row r="6" spans="1:5">
      <c r="A6" s="3" t="s">
        <v>422</v>
      </c>
    </row>
    <row r="7" spans="1:5">
      <c r="A7" s="3" t="s">
        <v>420</v>
      </c>
      <c r="D7" s="11" t="n">
        <v>0.9</v>
      </c>
    </row>
    <row r="8" spans="1:5">
      <c r="A8" s="3" t="s">
        <v>423</v>
      </c>
    </row>
    <row r="9" spans="1:5">
      <c r="A9" s="3" t="s">
        <v>420</v>
      </c>
      <c r="D9" s="11" t="n">
        <v>0.3</v>
      </c>
    </row>
    <row r="10" spans="1:5">
      <c r="A10" s="3" t="s">
        <v>424</v>
      </c>
    </row>
    <row r="11" spans="1:5">
      <c r="A11" s="3" t="s">
        <v>420</v>
      </c>
      <c r="D11" s="10" t="n">
        <v>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69</v>
      </c>
    </row>
    <row r="3" spans="1:3">
      <c r="A3" s="6" t="s">
        <v>106</v>
      </c>
    </row>
    <row r="4" spans="1:3">
      <c r="A4" s="3" t="s">
        <v>96</v>
      </c>
      <c r="B4" s="7" t="n">
        <v>28352</v>
      </c>
      <c r="C4" s="7" t="n">
        <v>25736</v>
      </c>
    </row>
    <row r="5" spans="1:3">
      <c r="A5" s="3" t="s">
        <v>107</v>
      </c>
      <c r="B5" s="5" t="n">
        <v>235</v>
      </c>
      <c r="C5" s="5" t="n">
        <v>454</v>
      </c>
    </row>
    <row r="6" spans="1:3">
      <c r="A6" s="3" t="s">
        <v>83</v>
      </c>
      <c r="B6" s="5" t="n">
        <v>28587</v>
      </c>
      <c r="C6" s="5" t="n">
        <v>26190</v>
      </c>
    </row>
    <row r="7" spans="1:3">
      <c r="A7" s="6" t="s">
        <v>108</v>
      </c>
    </row>
    <row r="8" spans="1:3">
      <c r="A8" s="3" t="s">
        <v>109</v>
      </c>
      <c r="B8" s="5" t="n">
        <v>8804</v>
      </c>
      <c r="C8" s="5" t="n">
        <v>8305</v>
      </c>
    </row>
    <row r="9" spans="1:3">
      <c r="A9" s="3" t="s">
        <v>110</v>
      </c>
      <c r="B9" s="5" t="n">
        <v>2806</v>
      </c>
      <c r="C9" s="5" t="n">
        <v>1669</v>
      </c>
    </row>
    <row r="10" spans="1:3">
      <c r="A10" s="3" t="s">
        <v>111</v>
      </c>
      <c r="B10" s="5" t="n">
        <v>1941</v>
      </c>
      <c r="C10" s="5" t="n">
        <v>-74</v>
      </c>
    </row>
    <row r="11" spans="1:3">
      <c r="A11" s="3" t="s">
        <v>112</v>
      </c>
      <c r="B11" s="5" t="n">
        <v>-809</v>
      </c>
      <c r="C11" s="5" t="n">
        <v>-1644</v>
      </c>
    </row>
    <row r="12" spans="1:3">
      <c r="A12" s="3" t="s">
        <v>113</v>
      </c>
      <c r="B12" s="5" t="n">
        <v>-645</v>
      </c>
      <c r="C12" s="5" t="n">
        <v>-491</v>
      </c>
    </row>
    <row r="13" spans="1:3">
      <c r="A13" s="3" t="s">
        <v>114</v>
      </c>
      <c r="B13" s="5" t="n">
        <v>-9817</v>
      </c>
      <c r="C13" s="5" t="n">
        <v>-22157</v>
      </c>
    </row>
    <row r="14" spans="1:3">
      <c r="A14" s="3" t="s">
        <v>115</v>
      </c>
      <c r="B14" s="5" t="n">
        <v>30867</v>
      </c>
      <c r="C14" s="5" t="n">
        <v>11798</v>
      </c>
    </row>
    <row r="15" spans="1:3">
      <c r="A15" s="3" t="s">
        <v>116</v>
      </c>
      <c r="B15" s="5" t="n">
        <v>-652</v>
      </c>
      <c r="C15" s="5" t="n">
        <v>-657</v>
      </c>
    </row>
    <row r="16" spans="1:3">
      <c r="A16" s="3" t="s">
        <v>117</v>
      </c>
      <c r="B16" s="5" t="n">
        <v>30215</v>
      </c>
      <c r="C16" s="5" t="n">
        <v>11141</v>
      </c>
    </row>
    <row r="17" spans="1:3">
      <c r="A17" s="6" t="s">
        <v>118</v>
      </c>
    </row>
    <row r="18" spans="1:3">
      <c r="A18" s="3" t="s">
        <v>119</v>
      </c>
      <c r="B18" s="5" t="n">
        <v>-8724</v>
      </c>
      <c r="C18" s="5" t="n">
        <v>-13961</v>
      </c>
    </row>
    <row r="19" spans="1:3">
      <c r="A19" s="3" t="s">
        <v>120</v>
      </c>
      <c r="B19" s="5" t="n">
        <v>-13544</v>
      </c>
      <c r="C19" s="5" t="n">
        <v>-57149</v>
      </c>
    </row>
    <row r="20" spans="1:3">
      <c r="A20" s="3" t="s">
        <v>121</v>
      </c>
      <c r="B20" s="7" t="n">
        <v>235</v>
      </c>
      <c r="C20" s="5" t="n">
        <v>115</v>
      </c>
    </row>
    <row r="21" spans="1:3">
      <c r="A21" s="3" t="s">
        <v>122</v>
      </c>
      <c r="B21" s="3" t="s">
        <v>76</v>
      </c>
      <c r="C21" s="5" t="n">
        <v>1128</v>
      </c>
    </row>
    <row r="22" spans="1:3">
      <c r="A22" s="3" t="s">
        <v>123</v>
      </c>
      <c r="B22" s="7" t="n">
        <v>-22033</v>
      </c>
      <c r="C22" s="7" t="n">
        <v>-69867</v>
      </c>
    </row>
    <row r="23" spans="1:3">
      <c r="A23" s="3" t="s">
        <v>124</v>
      </c>
      <c r="B23" s="5" t="n">
        <v>2803</v>
      </c>
      <c r="C23" s="3" t="s">
        <v>76</v>
      </c>
    </row>
    <row r="24" spans="1:3">
      <c r="A24" s="3" t="s">
        <v>125</v>
      </c>
      <c r="B24" s="5" t="n">
        <v>-19230</v>
      </c>
      <c r="C24" s="7" t="n">
        <v>-69867</v>
      </c>
    </row>
    <row r="25" spans="1:3">
      <c r="A25" s="6" t="s">
        <v>126</v>
      </c>
    </row>
    <row r="26" spans="1:3">
      <c r="A26" s="3" t="s">
        <v>127</v>
      </c>
      <c r="B26" s="5" t="n">
        <v>48500</v>
      </c>
      <c r="C26" s="5" t="n">
        <v>245500</v>
      </c>
    </row>
    <row r="27" spans="1:3">
      <c r="A27" s="3" t="s">
        <v>128</v>
      </c>
      <c r="B27" s="5" t="n">
        <v>-41500</v>
      </c>
      <c r="C27" s="5" t="n">
        <v>-164700</v>
      </c>
    </row>
    <row r="28" spans="1:3">
      <c r="A28" s="3" t="s">
        <v>129</v>
      </c>
      <c r="B28" s="5" t="n">
        <v>745</v>
      </c>
      <c r="C28" s="5" t="n">
        <v>613</v>
      </c>
    </row>
    <row r="29" spans="1:3">
      <c r="A29" s="3" t="s">
        <v>112</v>
      </c>
      <c r="B29" s="5" t="n">
        <v>809</v>
      </c>
      <c r="C29" s="5" t="n">
        <v>1644</v>
      </c>
    </row>
    <row r="30" spans="1:3">
      <c r="A30" s="3" t="s">
        <v>130</v>
      </c>
      <c r="B30" s="5" t="n">
        <v>-3053</v>
      </c>
      <c r="C30" s="5" t="n">
        <v>-8067</v>
      </c>
    </row>
    <row r="31" spans="1:3">
      <c r="A31" s="3" t="s">
        <v>131</v>
      </c>
      <c r="B31" s="5" t="n">
        <v>-3294</v>
      </c>
      <c r="C31" s="5" t="n">
        <v>-2783</v>
      </c>
    </row>
    <row r="32" spans="1:3">
      <c r="A32" s="3" t="s">
        <v>132</v>
      </c>
      <c r="B32" s="5" t="n">
        <v>2207</v>
      </c>
      <c r="C32" s="5" t="n">
        <v>72207</v>
      </c>
    </row>
    <row r="33" spans="1:3">
      <c r="A33" s="3" t="s">
        <v>133</v>
      </c>
      <c r="B33" s="5" t="n">
        <v>-5106</v>
      </c>
      <c r="C33" s="5" t="n">
        <v>-5170</v>
      </c>
    </row>
    <row r="34" spans="1:3">
      <c r="A34" s="3" t="s">
        <v>134</v>
      </c>
      <c r="B34" s="5" t="n">
        <v>8086</v>
      </c>
      <c r="C34" s="5" t="n">
        <v>8311</v>
      </c>
    </row>
    <row r="35" spans="1:3">
      <c r="A35" s="3" t="s">
        <v>135</v>
      </c>
      <c r="B35" s="5" t="n">
        <v>96128</v>
      </c>
      <c r="C35" s="5" t="n">
        <v>74260</v>
      </c>
    </row>
    <row r="36" spans="1:3">
      <c r="A36" s="3" t="s">
        <v>136</v>
      </c>
      <c r="B36" s="5" t="n">
        <v>104214</v>
      </c>
      <c r="C36" s="5" t="n">
        <v>82571</v>
      </c>
    </row>
    <row r="37" spans="1:3">
      <c r="A37" s="6" t="s">
        <v>137</v>
      </c>
    </row>
    <row r="38" spans="1:3">
      <c r="A38" s="3" t="s">
        <v>138</v>
      </c>
      <c r="B38" s="5" t="n">
        <v>1094</v>
      </c>
      <c r="C38" s="5" t="n">
        <v>1193</v>
      </c>
    </row>
    <row r="39" spans="1:3">
      <c r="A39" s="3" t="s">
        <v>139</v>
      </c>
      <c r="B39" s="7" t="n">
        <v>14925</v>
      </c>
      <c r="C39" s="7" t="n">
        <v>76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68</v>
      </c>
      <c r="D1" s="2" t="s">
        <v>1</v>
      </c>
    </row>
    <row r="2" spans="1:5">
      <c r="B2" s="2" t="s">
        <v>2</v>
      </c>
      <c r="C2" s="2" t="s">
        <v>69</v>
      </c>
      <c r="D2" s="2" t="s">
        <v>2</v>
      </c>
      <c r="E2" s="2" t="s">
        <v>69</v>
      </c>
    </row>
    <row r="3" spans="1:5">
      <c r="A3" s="3" t="s">
        <v>426</v>
      </c>
    </row>
    <row r="4" spans="1:5">
      <c r="A4" s="3" t="s">
        <v>427</v>
      </c>
      <c r="B4" s="7" t="n">
        <v>16</v>
      </c>
      <c r="C4" s="7" t="n">
        <v>53</v>
      </c>
      <c r="D4" s="7" t="n">
        <v>34</v>
      </c>
      <c r="E4" s="7" t="n">
        <v>106</v>
      </c>
    </row>
    <row r="5" spans="1:5">
      <c r="A5" s="3" t="s">
        <v>428</v>
      </c>
      <c r="B5" s="5" t="n">
        <v>2873</v>
      </c>
      <c r="C5" s="5" t="n">
        <v>2619</v>
      </c>
      <c r="D5" s="5" t="n">
        <v>5745</v>
      </c>
      <c r="E5" s="5" t="n">
        <v>5238</v>
      </c>
    </row>
    <row r="6" spans="1:5">
      <c r="A6" s="3" t="s">
        <v>429</v>
      </c>
      <c r="B6" s="5" t="n">
        <v>-3465</v>
      </c>
      <c r="C6" s="5" t="n">
        <v>-3489</v>
      </c>
      <c r="D6" s="5" t="n">
        <v>-6932</v>
      </c>
      <c r="E6" s="5" t="n">
        <v>-6977</v>
      </c>
    </row>
    <row r="7" spans="1:5">
      <c r="A7" s="3" t="s">
        <v>430</v>
      </c>
      <c r="B7" s="5" t="n">
        <v>995</v>
      </c>
      <c r="C7" s="5" t="n">
        <v>986</v>
      </c>
      <c r="D7" s="5" t="n">
        <v>1990</v>
      </c>
      <c r="E7" s="5" t="n">
        <v>1973</v>
      </c>
    </row>
    <row r="8" spans="1:5">
      <c r="A8" s="3" t="s">
        <v>431</v>
      </c>
      <c r="B8" s="5" t="n">
        <v>3</v>
      </c>
      <c r="C8" s="5" t="n">
        <v>14</v>
      </c>
      <c r="D8" s="5" t="n">
        <v>7</v>
      </c>
      <c r="E8" s="5" t="n">
        <v>27</v>
      </c>
    </row>
    <row r="9" spans="1:5">
      <c r="A9" s="3" t="s">
        <v>432</v>
      </c>
      <c r="B9" s="5" t="n">
        <v>422</v>
      </c>
      <c r="C9" s="5" t="n">
        <v>183</v>
      </c>
      <c r="D9" s="5" t="n">
        <v>844</v>
      </c>
      <c r="E9" s="5" t="n">
        <v>367</v>
      </c>
    </row>
    <row r="10" spans="1:5">
      <c r="A10" s="3" t="s">
        <v>433</v>
      </c>
    </row>
    <row r="11" spans="1:5">
      <c r="A11" s="3" t="s">
        <v>427</v>
      </c>
      <c r="B11" s="5" t="n">
        <v>8</v>
      </c>
      <c r="C11" s="5" t="n">
        <v>12</v>
      </c>
      <c r="D11" s="5" t="n">
        <v>17</v>
      </c>
      <c r="E11" s="5" t="n">
        <v>24</v>
      </c>
    </row>
    <row r="12" spans="1:5">
      <c r="A12" s="3" t="s">
        <v>428</v>
      </c>
      <c r="B12" s="5" t="n">
        <v>363</v>
      </c>
      <c r="C12" s="5" t="n">
        <v>409</v>
      </c>
      <c r="D12" s="5" t="n">
        <v>734</v>
      </c>
      <c r="E12" s="5" t="n">
        <v>840</v>
      </c>
    </row>
    <row r="13" spans="1:5">
      <c r="A13" s="3" t="s">
        <v>429</v>
      </c>
      <c r="B13" s="5" t="n">
        <v>-330</v>
      </c>
      <c r="C13" s="5" t="n">
        <v>-371</v>
      </c>
      <c r="D13" s="5" t="n">
        <v>-667</v>
      </c>
      <c r="E13" s="5" t="n">
        <v>-763</v>
      </c>
    </row>
    <row r="14" spans="1:5">
      <c r="A14" s="3" t="s">
        <v>430</v>
      </c>
      <c r="B14" s="5" t="n">
        <v>213</v>
      </c>
      <c r="C14" s="5" t="n">
        <v>189</v>
      </c>
      <c r="D14" s="5" t="n">
        <v>430</v>
      </c>
      <c r="E14" s="5" t="n">
        <v>389</v>
      </c>
    </row>
    <row r="15" spans="1:5">
      <c r="A15" s="3" t="s">
        <v>431</v>
      </c>
      <c r="B15" s="5" t="n">
        <v>-12</v>
      </c>
      <c r="C15" s="5" t="n">
        <v>-14</v>
      </c>
      <c r="D15" s="5" t="n">
        <v>-24</v>
      </c>
      <c r="E15" s="5" t="n">
        <v>-28</v>
      </c>
    </row>
    <row r="16" spans="1:5">
      <c r="A16" s="3" t="s">
        <v>432</v>
      </c>
      <c r="B16" s="7" t="n">
        <v>242</v>
      </c>
      <c r="C16" s="7" t="n">
        <v>225</v>
      </c>
      <c r="D16" s="7" t="n">
        <v>490</v>
      </c>
      <c r="E16" s="7" t="n">
        <v>4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434</v>
      </c>
      <c r="B1" s="2" t="s">
        <v>68</v>
      </c>
      <c r="D1" s="2" t="s">
        <v>1</v>
      </c>
    </row>
    <row r="2" spans="1:5">
      <c r="B2" s="2" t="s">
        <v>2</v>
      </c>
      <c r="C2" s="2" t="s">
        <v>69</v>
      </c>
      <c r="D2" s="2" t="s">
        <v>2</v>
      </c>
      <c r="E2" s="2" t="s">
        <v>69</v>
      </c>
    </row>
    <row r="3" spans="1:5">
      <c r="A3" s="3" t="s">
        <v>435</v>
      </c>
      <c r="B3" s="3" t="s">
        <v>436</v>
      </c>
      <c r="C3" s="3" t="s">
        <v>437</v>
      </c>
      <c r="D3" s="3" t="s">
        <v>438</v>
      </c>
      <c r="E3" s="3" t="s">
        <v>4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0</v>
      </c>
      <c r="B1" s="2" t="s">
        <v>1</v>
      </c>
    </row>
    <row r="2" spans="1:3">
      <c r="B2" s="2" t="s">
        <v>2</v>
      </c>
      <c r="C2" s="2" t="s">
        <v>69</v>
      </c>
    </row>
    <row r="3" spans="1:3">
      <c r="A3" s="3" t="s">
        <v>441</v>
      </c>
    </row>
    <row r="4" spans="1:3">
      <c r="A4" s="3" t="s">
        <v>442</v>
      </c>
      <c r="B4" s="5" t="n">
        <v>0</v>
      </c>
      <c r="C4" s="5" t="n">
        <v>0</v>
      </c>
    </row>
    <row r="5" spans="1:3">
      <c r="A5" s="3" t="s">
        <v>443</v>
      </c>
    </row>
    <row r="6" spans="1:3">
      <c r="A6" s="3" t="s">
        <v>442</v>
      </c>
      <c r="B6" s="5" t="n">
        <v>30764</v>
      </c>
      <c r="C6" s="5" t="n">
        <v>285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68</v>
      </c>
      <c r="D1" s="2" t="s">
        <v>1</v>
      </c>
    </row>
    <row r="2" spans="1:5">
      <c r="B2" s="2" t="s">
        <v>2</v>
      </c>
      <c r="C2" s="2" t="s">
        <v>69</v>
      </c>
      <c r="D2" s="2" t="s">
        <v>2</v>
      </c>
      <c r="E2" s="2" t="s">
        <v>69</v>
      </c>
    </row>
    <row r="3" spans="1:5">
      <c r="A3" s="3" t="s">
        <v>445</v>
      </c>
      <c r="B3" s="5" t="n">
        <v>12692</v>
      </c>
      <c r="C3" s="5" t="n">
        <v>12656</v>
      </c>
      <c r="D3" s="5" t="n">
        <v>12675</v>
      </c>
      <c r="E3" s="5" t="n">
        <v>12655</v>
      </c>
    </row>
    <row r="4" spans="1:5">
      <c r="A4" s="3" t="s">
        <v>446</v>
      </c>
      <c r="B4" s="5" t="n">
        <v>99</v>
      </c>
      <c r="C4" s="5" t="n">
        <v>146</v>
      </c>
      <c r="D4" s="5" t="n">
        <v>102</v>
      </c>
      <c r="E4" s="5" t="n">
        <v>163</v>
      </c>
    </row>
    <row r="5" spans="1:5">
      <c r="A5" s="3" t="s">
        <v>447</v>
      </c>
      <c r="B5" s="5" t="n">
        <v>12791</v>
      </c>
      <c r="C5" s="5" t="n">
        <v>12802</v>
      </c>
      <c r="D5" s="5" t="n">
        <v>12777</v>
      </c>
      <c r="E5" s="5" t="n">
        <v>128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9</v>
      </c>
    </row>
    <row r="2" spans="1:3">
      <c r="A2" s="3" t="s">
        <v>449</v>
      </c>
      <c r="B2" s="7" t="n">
        <v>-24252</v>
      </c>
      <c r="C2" s="7" t="n">
        <v>-13333</v>
      </c>
    </row>
    <row r="3" spans="1:3">
      <c r="A3" s="3" t="s">
        <v>450</v>
      </c>
      <c r="B3" s="5" t="n">
        <v>-77249</v>
      </c>
      <c r="C3" s="5" t="n">
        <v>-79248</v>
      </c>
    </row>
    <row r="4" spans="1:3">
      <c r="A4" s="3" t="s">
        <v>451</v>
      </c>
      <c r="B4" s="5" t="n">
        <v>-323</v>
      </c>
      <c r="C4" s="5" t="n">
        <v>-436</v>
      </c>
    </row>
    <row r="5" spans="1:3">
      <c r="A5" s="3" t="s">
        <v>282</v>
      </c>
      <c r="B5" s="7" t="n">
        <v>-101824</v>
      </c>
      <c r="C5" s="7" t="n">
        <v>-930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5"/>
  </cols>
  <sheetData>
    <row r="1" spans="1:2">
      <c r="A1" s="1" t="s">
        <v>452</v>
      </c>
      <c r="B1" s="2" t="s">
        <v>1</v>
      </c>
    </row>
    <row r="2" spans="1:2">
      <c r="B2" s="2" t="s">
        <v>2</v>
      </c>
    </row>
    <row r="3" spans="1:2">
      <c r="A3" s="3" t="s">
        <v>331</v>
      </c>
    </row>
    <row r="4" spans="1:2">
      <c r="A4" s="3" t="s">
        <v>453</v>
      </c>
      <c r="B4" s="5" t="n">
        <v>7</v>
      </c>
    </row>
    <row r="5" spans="1:2">
      <c r="A5" s="3" t="s">
        <v>454</v>
      </c>
      <c r="B5" s="5"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5</v>
      </c>
      <c r="B1" s="2" t="s">
        <v>68</v>
      </c>
      <c r="D1" s="2" t="s">
        <v>1</v>
      </c>
    </row>
    <row r="2" spans="1:5">
      <c r="B2" s="2" t="s">
        <v>2</v>
      </c>
      <c r="C2" s="2" t="s">
        <v>69</v>
      </c>
      <c r="D2" s="2" t="s">
        <v>2</v>
      </c>
      <c r="E2" s="2" t="s">
        <v>69</v>
      </c>
    </row>
    <row r="3" spans="1:5">
      <c r="A3" s="3" t="s">
        <v>331</v>
      </c>
    </row>
    <row r="4" spans="1:5">
      <c r="A4" s="3" t="s">
        <v>70</v>
      </c>
      <c r="B4" s="7" t="n">
        <v>90936</v>
      </c>
      <c r="C4" s="7" t="n">
        <v>98533</v>
      </c>
      <c r="D4" s="7" t="n">
        <v>198149</v>
      </c>
      <c r="E4" s="7" t="n">
        <v>212366</v>
      </c>
    </row>
    <row r="5" spans="1:5">
      <c r="A5" s="3" t="s">
        <v>78</v>
      </c>
      <c r="B5" s="5" t="n">
        <v>6704</v>
      </c>
      <c r="C5" s="5" t="n">
        <v>6912</v>
      </c>
      <c r="D5" s="5" t="n">
        <v>20728</v>
      </c>
      <c r="E5" s="5" t="n">
        <v>18585</v>
      </c>
    </row>
    <row r="6" spans="1:5">
      <c r="A6" s="3" t="s">
        <v>74</v>
      </c>
      <c r="B6" s="5" t="n">
        <v>-766</v>
      </c>
      <c r="C6" s="5" t="n">
        <v>-789</v>
      </c>
      <c r="D6" s="5" t="n">
        <v>-2126</v>
      </c>
      <c r="E6" s="5" t="n">
        <v>-1464</v>
      </c>
    </row>
    <row r="7" spans="1:5">
      <c r="A7" s="3" t="s">
        <v>334</v>
      </c>
    </row>
    <row r="8" spans="1:5">
      <c r="A8" s="3" t="s">
        <v>70</v>
      </c>
      <c r="B8" s="5" t="n">
        <v>31935</v>
      </c>
      <c r="C8" s="5" t="n">
        <v>26625</v>
      </c>
      <c r="D8" s="5" t="n">
        <v>65456</v>
      </c>
      <c r="E8" s="5" t="n">
        <v>54713</v>
      </c>
    </row>
    <row r="9" spans="1:5">
      <c r="A9" s="3" t="s">
        <v>78</v>
      </c>
      <c r="B9" s="5" t="n">
        <v>7443</v>
      </c>
      <c r="C9" s="5" t="n">
        <v>5947</v>
      </c>
      <c r="D9" s="5" t="n">
        <v>17350</v>
      </c>
      <c r="E9" s="5" t="n">
        <v>12890</v>
      </c>
    </row>
    <row r="10" spans="1:5">
      <c r="A10" s="3" t="s">
        <v>74</v>
      </c>
      <c r="B10" s="5" t="n">
        <v>-33</v>
      </c>
      <c r="C10" s="5" t="n">
        <v>-27</v>
      </c>
      <c r="D10" s="5" t="n">
        <v>-35</v>
      </c>
      <c r="E10" s="5" t="n">
        <v>-64</v>
      </c>
    </row>
    <row r="11" spans="1:5">
      <c r="A11" s="3" t="s">
        <v>335</v>
      </c>
    </row>
    <row r="12" spans="1:5">
      <c r="A12" s="3" t="s">
        <v>70</v>
      </c>
      <c r="B12" s="5" t="n">
        <v>20711</v>
      </c>
      <c r="C12" s="5" t="n">
        <v>26605</v>
      </c>
      <c r="D12" s="5" t="n">
        <v>39422</v>
      </c>
      <c r="E12" s="5" t="n">
        <v>46724</v>
      </c>
    </row>
    <row r="13" spans="1:5">
      <c r="A13" s="3" t="s">
        <v>78</v>
      </c>
      <c r="B13" s="5" t="n">
        <v>2093</v>
      </c>
      <c r="C13" s="5" t="n">
        <v>3218</v>
      </c>
      <c r="D13" s="5" t="n">
        <v>2768</v>
      </c>
      <c r="E13" s="5" t="n">
        <v>5438</v>
      </c>
    </row>
    <row r="14" spans="1:5">
      <c r="A14" s="3" t="s">
        <v>74</v>
      </c>
      <c r="B14" s="5" t="n">
        <v>-126</v>
      </c>
      <c r="D14" s="5" t="n">
        <v>-160</v>
      </c>
    </row>
    <row r="15" spans="1:5">
      <c r="A15" s="3" t="s">
        <v>336</v>
      </c>
    </row>
    <row r="16" spans="1:5">
      <c r="A16" s="3" t="s">
        <v>70</v>
      </c>
      <c r="B16" s="5" t="n">
        <v>28350</v>
      </c>
      <c r="C16" s="5" t="n">
        <v>27823</v>
      </c>
      <c r="D16" s="5" t="n">
        <v>56336</v>
      </c>
      <c r="E16" s="5" t="n">
        <v>57293</v>
      </c>
    </row>
    <row r="17" spans="1:5">
      <c r="A17" s="3" t="s">
        <v>78</v>
      </c>
      <c r="B17" s="5" t="n">
        <v>4525</v>
      </c>
      <c r="C17" s="5" t="n">
        <v>4738</v>
      </c>
      <c r="D17" s="5" t="n">
        <v>10075</v>
      </c>
      <c r="E17" s="5" t="n">
        <v>10284</v>
      </c>
    </row>
    <row r="18" spans="1:5">
      <c r="A18" s="3" t="s">
        <v>74</v>
      </c>
      <c r="B18" s="5" t="n">
        <v>-424</v>
      </c>
      <c r="C18" s="5" t="n">
        <v>-278</v>
      </c>
      <c r="D18" s="5" t="n">
        <v>-547</v>
      </c>
      <c r="E18" s="5" t="n">
        <v>-428</v>
      </c>
    </row>
    <row r="19" spans="1:5">
      <c r="A19" s="3" t="s">
        <v>338</v>
      </c>
    </row>
    <row r="20" spans="1:5">
      <c r="A20" s="3" t="s">
        <v>70</v>
      </c>
      <c r="B20" s="5" t="n">
        <v>10016</v>
      </c>
      <c r="C20" s="5" t="n">
        <v>9751</v>
      </c>
      <c r="D20" s="5" t="n">
        <v>20983</v>
      </c>
      <c r="E20" s="5" t="n">
        <v>20268</v>
      </c>
    </row>
    <row r="21" spans="1:5">
      <c r="A21" s="3" t="s">
        <v>78</v>
      </c>
      <c r="B21" s="5" t="n">
        <v>1519</v>
      </c>
      <c r="C21" s="5" t="n">
        <v>1452</v>
      </c>
      <c r="D21" s="5" t="n">
        <v>3495</v>
      </c>
      <c r="E21" s="5" t="n">
        <v>3174</v>
      </c>
    </row>
    <row r="22" spans="1:5">
      <c r="A22" s="3" t="s">
        <v>456</v>
      </c>
    </row>
    <row r="23" spans="1:5">
      <c r="A23" s="3" t="s">
        <v>78</v>
      </c>
      <c r="B23" s="5" t="n">
        <v>-4745</v>
      </c>
      <c r="C23" s="5" t="n">
        <v>-5321</v>
      </c>
      <c r="D23" s="5" t="n">
        <v>-12255</v>
      </c>
      <c r="E23" s="5" t="n">
        <v>-11267</v>
      </c>
    </row>
    <row r="24" spans="1:5">
      <c r="A24" s="3" t="s">
        <v>70</v>
      </c>
      <c r="B24" s="5" t="n">
        <v>181948</v>
      </c>
      <c r="C24" s="5" t="n">
        <v>189337</v>
      </c>
      <c r="D24" s="5" t="n">
        <v>380346</v>
      </c>
      <c r="E24" s="5" t="n">
        <v>391364</v>
      </c>
    </row>
    <row r="25" spans="1:5">
      <c r="A25" s="3" t="s">
        <v>78</v>
      </c>
      <c r="B25" s="5" t="n">
        <v>16062</v>
      </c>
      <c r="C25" s="5" t="n">
        <v>15852</v>
      </c>
      <c r="D25" s="5" t="n">
        <v>39165</v>
      </c>
      <c r="E25" s="5" t="n">
        <v>37089</v>
      </c>
    </row>
    <row r="26" spans="1:5">
      <c r="A26" s="3" t="s">
        <v>74</v>
      </c>
      <c r="B26" s="5" t="n">
        <v>-1477</v>
      </c>
      <c r="C26" s="5" t="n">
        <v>-1094</v>
      </c>
      <c r="D26" s="5" t="n">
        <v>-2996</v>
      </c>
      <c r="E26" s="5" t="n">
        <v>-1956</v>
      </c>
    </row>
    <row r="27" spans="1:5">
      <c r="A27" s="3" t="s">
        <v>79</v>
      </c>
      <c r="B27" s="5" t="n">
        <v>-731</v>
      </c>
      <c r="C27" s="5" t="n">
        <v>-788</v>
      </c>
      <c r="D27" s="5" t="n">
        <v>-1375</v>
      </c>
      <c r="E27" s="5" t="n">
        <v>-1431</v>
      </c>
    </row>
    <row r="28" spans="1:5">
      <c r="A28" s="3" t="s">
        <v>80</v>
      </c>
      <c r="B28" s="5" t="n">
        <v>294</v>
      </c>
      <c r="C28" s="5" t="n">
        <v>188</v>
      </c>
      <c r="D28" s="5" t="n">
        <v>484</v>
      </c>
      <c r="E28" s="5" t="n">
        <v>453</v>
      </c>
    </row>
    <row r="29" spans="1:5">
      <c r="A29" s="3" t="s">
        <v>457</v>
      </c>
      <c r="B29" s="5" t="n">
        <v>294</v>
      </c>
      <c r="C29" s="5" t="n">
        <v>188</v>
      </c>
      <c r="D29" s="5" t="n">
        <v>484</v>
      </c>
      <c r="E29" s="5" t="n">
        <v>453</v>
      </c>
    </row>
    <row r="30" spans="1:5">
      <c r="A30" s="3" t="s">
        <v>81</v>
      </c>
      <c r="B30" s="7" t="n">
        <v>15625</v>
      </c>
      <c r="C30" s="7" t="n">
        <v>15252</v>
      </c>
      <c r="D30" s="7" t="n">
        <v>38274</v>
      </c>
      <c r="E30" s="5" t="n">
        <v>36111</v>
      </c>
    </row>
    <row r="31" spans="1:5">
      <c r="A31" s="3" t="s">
        <v>458</v>
      </c>
      <c r="B31" s="3" t="s">
        <v>76</v>
      </c>
      <c r="C31" s="3" t="s">
        <v>76</v>
      </c>
      <c r="D31" s="3" t="s">
        <v>76</v>
      </c>
      <c r="E31" s="7" t="n">
        <v>-5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9</v>
      </c>
    </row>
    <row r="2" spans="1:3">
      <c r="A2" s="3" t="s">
        <v>331</v>
      </c>
    </row>
    <row r="3" spans="1:3">
      <c r="A3" s="3" t="s">
        <v>460</v>
      </c>
      <c r="B3" s="7" t="n">
        <v>203466</v>
      </c>
      <c r="C3" s="7" t="n">
        <v>218334</v>
      </c>
    </row>
    <row r="4" spans="1:3">
      <c r="A4" s="3" t="s">
        <v>334</v>
      </c>
    </row>
    <row r="5" spans="1:3">
      <c r="A5" s="3" t="s">
        <v>460</v>
      </c>
      <c r="B5" s="5" t="n">
        <v>118279</v>
      </c>
      <c r="C5" s="5" t="n">
        <v>114268</v>
      </c>
    </row>
    <row r="6" spans="1:3">
      <c r="A6" s="3" t="s">
        <v>335</v>
      </c>
    </row>
    <row r="7" spans="1:3">
      <c r="A7" s="3" t="s">
        <v>460</v>
      </c>
      <c r="B7" s="5" t="n">
        <v>134559</v>
      </c>
      <c r="C7" s="5" t="n">
        <v>141351</v>
      </c>
    </row>
    <row r="8" spans="1:3">
      <c r="A8" s="3" t="s">
        <v>336</v>
      </c>
    </row>
    <row r="9" spans="1:3">
      <c r="A9" s="3" t="s">
        <v>460</v>
      </c>
      <c r="B9" s="5" t="n">
        <v>106890</v>
      </c>
      <c r="C9" s="5" t="n">
        <v>90948</v>
      </c>
    </row>
    <row r="10" spans="1:3">
      <c r="A10" s="3" t="s">
        <v>338</v>
      </c>
    </row>
    <row r="11" spans="1:3">
      <c r="A11" s="3" t="s">
        <v>460</v>
      </c>
      <c r="B11" s="5" t="n">
        <v>25245</v>
      </c>
      <c r="C11" s="5" t="n">
        <v>22705</v>
      </c>
    </row>
    <row r="12" spans="1:3">
      <c r="A12" s="3" t="s">
        <v>456</v>
      </c>
    </row>
    <row r="13" spans="1:3">
      <c r="A13" s="3" t="s">
        <v>460</v>
      </c>
      <c r="B13" s="5" t="n">
        <v>72018</v>
      </c>
      <c r="C13" s="5" t="n">
        <v>71457</v>
      </c>
    </row>
    <row r="14" spans="1:3">
      <c r="A14" s="3" t="s">
        <v>460</v>
      </c>
      <c r="B14" s="7" t="n">
        <v>660457</v>
      </c>
      <c r="C14" s="7" t="n">
        <v>6590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461</v>
      </c>
      <c r="B1" s="2" t="s">
        <v>68</v>
      </c>
      <c r="D1" s="2" t="s">
        <v>1</v>
      </c>
    </row>
    <row r="2" spans="1:5">
      <c r="B2" s="2" t="s">
        <v>2</v>
      </c>
      <c r="C2" s="2" t="s">
        <v>69</v>
      </c>
      <c r="D2" s="2" t="s">
        <v>2</v>
      </c>
      <c r="E2" s="2" t="s">
        <v>69</v>
      </c>
    </row>
    <row r="3" spans="1:5">
      <c r="A3" s="3" t="s">
        <v>462</v>
      </c>
    </row>
    <row r="4" spans="1:5">
      <c r="A4" s="3" t="s">
        <v>463</v>
      </c>
      <c r="B4" s="7" t="n">
        <v>1500</v>
      </c>
      <c r="D4" s="7" t="n">
        <v>3000</v>
      </c>
    </row>
    <row r="5" spans="1:5">
      <c r="A5" s="3" t="s">
        <v>463</v>
      </c>
      <c r="B5" s="5" t="n">
        <v>1477</v>
      </c>
      <c r="C5" s="7" t="n">
        <v>1094</v>
      </c>
      <c r="D5" s="5" t="n">
        <v>2996</v>
      </c>
      <c r="E5" s="7" t="n">
        <v>1956</v>
      </c>
    </row>
    <row r="6" spans="1:5">
      <c r="A6" s="3" t="s">
        <v>464</v>
      </c>
      <c r="B6" s="5" t="n">
        <v>500</v>
      </c>
      <c r="D6" s="5" t="n">
        <v>1700</v>
      </c>
    </row>
    <row r="7" spans="1:5">
      <c r="A7" s="3" t="s">
        <v>465</v>
      </c>
      <c r="B7" s="5" t="n">
        <v>3700</v>
      </c>
      <c r="D7" s="5" t="n">
        <v>3700</v>
      </c>
    </row>
    <row r="8" spans="1:5">
      <c r="A8" s="3" t="s">
        <v>466</v>
      </c>
      <c r="B8" s="7" t="n">
        <v>1477</v>
      </c>
      <c r="C8" s="7" t="n">
        <v>1094</v>
      </c>
      <c r="D8" s="7" t="n">
        <v>2996</v>
      </c>
      <c r="E8" s="7" t="n">
        <v>195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7</v>
      </c>
      <c r="B1" s="2" t="s">
        <v>68</v>
      </c>
      <c r="D1" s="2" t="s">
        <v>1</v>
      </c>
    </row>
    <row r="2" spans="1:5">
      <c r="B2" s="2" t="s">
        <v>2</v>
      </c>
      <c r="C2" s="2" t="s">
        <v>69</v>
      </c>
      <c r="D2" s="2" t="s">
        <v>2</v>
      </c>
      <c r="E2" s="2" t="s">
        <v>69</v>
      </c>
    </row>
    <row r="3" spans="1:5">
      <c r="A3" s="3" t="s">
        <v>468</v>
      </c>
    </row>
    <row r="4" spans="1:5">
      <c r="A4" s="3" t="s">
        <v>466</v>
      </c>
      <c r="B4" s="7" t="n">
        <v>696</v>
      </c>
      <c r="C4" s="7" t="n">
        <v>299</v>
      </c>
      <c r="D4" s="7" t="n">
        <v>730</v>
      </c>
      <c r="E4" s="7" t="n">
        <v>333</v>
      </c>
    </row>
    <row r="5" spans="1:5">
      <c r="A5" s="3" t="s">
        <v>469</v>
      </c>
    </row>
    <row r="6" spans="1:5">
      <c r="A6" s="3" t="s">
        <v>466</v>
      </c>
      <c r="B6" s="5" t="n">
        <v>22</v>
      </c>
      <c r="C6" s="3" t="s">
        <v>76</v>
      </c>
      <c r="D6" s="5" t="n">
        <v>59</v>
      </c>
      <c r="E6" s="5" t="n">
        <v>125</v>
      </c>
    </row>
    <row r="7" spans="1:5">
      <c r="A7" s="3" t="s">
        <v>470</v>
      </c>
    </row>
    <row r="8" spans="1:5">
      <c r="A8" s="3" t="s">
        <v>466</v>
      </c>
      <c r="B8" s="5" t="n">
        <v>718</v>
      </c>
      <c r="C8" s="7" t="n">
        <v>299</v>
      </c>
      <c r="D8" s="5" t="n">
        <v>789</v>
      </c>
      <c r="E8" s="5" t="n">
        <v>458</v>
      </c>
    </row>
    <row r="9" spans="1:5">
      <c r="A9" s="3" t="s">
        <v>471</v>
      </c>
    </row>
    <row r="10" spans="1:5">
      <c r="A10" s="3" t="s">
        <v>466</v>
      </c>
      <c r="B10" s="5" t="n">
        <v>107</v>
      </c>
      <c r="C10" s="7" t="n">
        <v>795</v>
      </c>
      <c r="D10" s="5" t="n">
        <v>167</v>
      </c>
      <c r="E10" s="5" t="n">
        <v>798</v>
      </c>
    </row>
    <row r="11" spans="1:5">
      <c r="A11" s="3" t="s">
        <v>472</v>
      </c>
    </row>
    <row r="12" spans="1:5">
      <c r="A12" s="3" t="s">
        <v>466</v>
      </c>
      <c r="B12" s="5" t="n">
        <v>652</v>
      </c>
      <c r="C12" s="3" t="s">
        <v>76</v>
      </c>
      <c r="D12" s="5" t="n">
        <v>2040</v>
      </c>
      <c r="E12" s="5" t="n">
        <v>700</v>
      </c>
    </row>
    <row r="13" spans="1:5">
      <c r="A13" s="3" t="s">
        <v>473</v>
      </c>
    </row>
    <row r="14" spans="1:5">
      <c r="A14" s="3" t="s">
        <v>466</v>
      </c>
      <c r="B14" s="5" t="n">
        <v>759</v>
      </c>
      <c r="C14" s="7" t="n">
        <v>795</v>
      </c>
      <c r="D14" s="5" t="n">
        <v>2207</v>
      </c>
      <c r="E14" s="5" t="n">
        <v>1498</v>
      </c>
    </row>
    <row r="15" spans="1:5">
      <c r="A15" s="3" t="s">
        <v>474</v>
      </c>
    </row>
    <row r="16" spans="1:5">
      <c r="A16" s="3" t="s">
        <v>466</v>
      </c>
      <c r="B16" s="5" t="n">
        <v>803</v>
      </c>
      <c r="C16" s="7" t="n">
        <v>1094</v>
      </c>
      <c r="D16" s="5" t="n">
        <v>897</v>
      </c>
      <c r="E16" s="5" t="n">
        <v>1131</v>
      </c>
    </row>
    <row r="17" spans="1:5">
      <c r="A17" s="3" t="s">
        <v>475</v>
      </c>
    </row>
    <row r="18" spans="1:5">
      <c r="A18" s="3" t="s">
        <v>466</v>
      </c>
      <c r="B18" s="5" t="n">
        <v>674</v>
      </c>
      <c r="C18" s="3" t="s">
        <v>76</v>
      </c>
      <c r="D18" s="5" t="n">
        <v>2099</v>
      </c>
      <c r="E18" s="5" t="n">
        <v>825</v>
      </c>
    </row>
    <row r="19" spans="1:5">
      <c r="A19" s="3" t="s">
        <v>466</v>
      </c>
      <c r="B19" s="7" t="n">
        <v>1477</v>
      </c>
      <c r="C19" s="7" t="n">
        <v>1094</v>
      </c>
      <c r="D19" s="7" t="n">
        <v>2996</v>
      </c>
      <c r="E19" s="7" t="n">
        <v>19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0</v>
      </c>
      <c r="B1" s="2" t="s">
        <v>1</v>
      </c>
    </row>
    <row r="2" spans="1:2">
      <c r="B2" s="2" t="s">
        <v>2</v>
      </c>
    </row>
    <row r="3" spans="1:2">
      <c r="A3" s="6" t="s">
        <v>141</v>
      </c>
    </row>
    <row r="4" spans="1:2">
      <c r="A4" s="3" t="s">
        <v>142</v>
      </c>
      <c r="B4" s="3"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476</v>
      </c>
      <c r="B1" s="2" t="s">
        <v>1</v>
      </c>
    </row>
    <row r="2" spans="1:2">
      <c r="B2" s="2" t="s">
        <v>295</v>
      </c>
    </row>
    <row r="3" spans="1:2">
      <c r="A3" s="3" t="s">
        <v>468</v>
      </c>
    </row>
    <row r="4" spans="1:2">
      <c r="A4" s="3" t="s">
        <v>477</v>
      </c>
      <c r="B4" s="3" t="s">
        <v>76</v>
      </c>
    </row>
    <row r="5" spans="1:2">
      <c r="A5" s="3" t="s">
        <v>478</v>
      </c>
      <c r="B5" s="7" t="n">
        <v>160</v>
      </c>
    </row>
    <row r="6" spans="1:2">
      <c r="A6" s="3" t="s">
        <v>479</v>
      </c>
      <c r="B6" s="7" t="n">
        <v>-160</v>
      </c>
    </row>
    <row r="7" spans="1:2">
      <c r="A7" s="3" t="s">
        <v>477</v>
      </c>
      <c r="B7" s="3" t="s">
        <v>76</v>
      </c>
    </row>
    <row r="8" spans="1:2">
      <c r="A8" s="3" t="s">
        <v>469</v>
      </c>
    </row>
    <row r="9" spans="1:2">
      <c r="A9" s="3" t="s">
        <v>477</v>
      </c>
      <c r="B9" s="7" t="n">
        <v>82</v>
      </c>
    </row>
    <row r="10" spans="1:2">
      <c r="A10" s="3" t="s">
        <v>478</v>
      </c>
      <c r="B10" s="5" t="n">
        <v>503</v>
      </c>
    </row>
    <row r="11" spans="1:2">
      <c r="A11" s="3" t="s">
        <v>479</v>
      </c>
      <c r="B11" s="5" t="n">
        <v>-171</v>
      </c>
    </row>
    <row r="12" spans="1:2">
      <c r="A12" s="3" t="s">
        <v>477</v>
      </c>
      <c r="B12" s="7" t="n">
        <v>414</v>
      </c>
    </row>
    <row r="13" spans="1:2">
      <c r="A13" s="3" t="s">
        <v>471</v>
      </c>
    </row>
    <row r="14" spans="1:2">
      <c r="A14" s="3" t="s">
        <v>477</v>
      </c>
      <c r="B14" s="3" t="s">
        <v>76</v>
      </c>
    </row>
    <row r="15" spans="1:2">
      <c r="A15" s="3" t="s">
        <v>478</v>
      </c>
      <c r="B15" s="7" t="n">
        <v>279</v>
      </c>
    </row>
    <row r="16" spans="1:2">
      <c r="A16" s="3" t="s">
        <v>479</v>
      </c>
      <c r="B16" s="7" t="n">
        <v>-279</v>
      </c>
    </row>
    <row r="17" spans="1:2">
      <c r="A17" s="3" t="s">
        <v>477</v>
      </c>
      <c r="B17" s="3" t="s">
        <v>76</v>
      </c>
    </row>
    <row r="18" spans="1:2">
      <c r="A18" s="3" t="s">
        <v>472</v>
      </c>
    </row>
    <row r="19" spans="1:2">
      <c r="A19" s="3" t="s">
        <v>477</v>
      </c>
      <c r="B19" s="7" t="n">
        <v>301</v>
      </c>
    </row>
    <row r="20" spans="1:2">
      <c r="A20" s="3" t="s">
        <v>478</v>
      </c>
      <c r="B20" s="5" t="n">
        <v>309</v>
      </c>
    </row>
    <row r="21" spans="1:2">
      <c r="A21" s="3" t="s">
        <v>479</v>
      </c>
      <c r="B21" s="5" t="n">
        <v>-399</v>
      </c>
    </row>
    <row r="22" spans="1:2">
      <c r="A22" s="3" t="s">
        <v>477</v>
      </c>
      <c r="B22" s="7" t="n">
        <v>211</v>
      </c>
    </row>
    <row r="23" spans="1:2">
      <c r="A23" s="3" t="s">
        <v>474</v>
      </c>
    </row>
    <row r="24" spans="1:2">
      <c r="A24" s="3" t="s">
        <v>477</v>
      </c>
      <c r="B24" s="3" t="s">
        <v>76</v>
      </c>
    </row>
    <row r="25" spans="1:2">
      <c r="A25" s="3" t="s">
        <v>478</v>
      </c>
      <c r="B25" s="7" t="n">
        <v>439</v>
      </c>
    </row>
    <row r="26" spans="1:2">
      <c r="A26" s="3" t="s">
        <v>479</v>
      </c>
      <c r="B26" s="7" t="n">
        <v>-439</v>
      </c>
    </row>
    <row r="27" spans="1:2">
      <c r="A27" s="3" t="s">
        <v>477</v>
      </c>
      <c r="B27" s="3" t="s">
        <v>76</v>
      </c>
    </row>
    <row r="28" spans="1:2">
      <c r="A28" s="3" t="s">
        <v>475</v>
      </c>
    </row>
    <row r="29" spans="1:2">
      <c r="A29" s="3" t="s">
        <v>477</v>
      </c>
      <c r="B29" s="7" t="n">
        <v>383</v>
      </c>
    </row>
    <row r="30" spans="1:2">
      <c r="A30" s="3" t="s">
        <v>478</v>
      </c>
      <c r="B30" s="5" t="n">
        <v>812</v>
      </c>
    </row>
    <row r="31" spans="1:2">
      <c r="A31" s="3" t="s">
        <v>479</v>
      </c>
      <c r="B31" s="5" t="n">
        <v>-570</v>
      </c>
    </row>
    <row r="32" spans="1:2">
      <c r="A32" s="3" t="s">
        <v>477</v>
      </c>
      <c r="B32" s="7" t="n">
        <v>6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80</v>
      </c>
      <c r="B1" s="2" t="s">
        <v>68</v>
      </c>
      <c r="C1" s="2" t="s">
        <v>1</v>
      </c>
    </row>
    <row r="2" spans="1:3">
      <c r="B2" s="2" t="s">
        <v>2</v>
      </c>
      <c r="C2" s="2" t="s">
        <v>2</v>
      </c>
    </row>
    <row r="3" spans="1:3">
      <c r="A3" s="3" t="s">
        <v>481</v>
      </c>
    </row>
    <row r="4" spans="1:3">
      <c r="A4" s="3" t="s">
        <v>466</v>
      </c>
      <c r="B4" s="7" t="n">
        <v>33</v>
      </c>
      <c r="C4" s="7" t="n">
        <v>35</v>
      </c>
    </row>
    <row r="5" spans="1:3">
      <c r="A5" s="3" t="s">
        <v>482</v>
      </c>
    </row>
    <row r="6" spans="1:3">
      <c r="A6" s="3" t="s">
        <v>466</v>
      </c>
      <c r="B6" s="5" t="n">
        <v>126</v>
      </c>
      <c r="C6" s="5" t="n">
        <v>160</v>
      </c>
    </row>
    <row r="7" spans="1:3">
      <c r="A7" s="3" t="s">
        <v>483</v>
      </c>
    </row>
    <row r="8" spans="1:3">
      <c r="A8" s="3" t="s">
        <v>466</v>
      </c>
      <c r="B8" s="5" t="n">
        <v>409</v>
      </c>
      <c r="C8" s="5" t="n">
        <v>444</v>
      </c>
    </row>
    <row r="9" spans="1:3">
      <c r="A9" s="3" t="s">
        <v>484</v>
      </c>
    </row>
    <row r="10" spans="1:3">
      <c r="A10" s="3" t="s">
        <v>466</v>
      </c>
      <c r="B10" s="5" t="n">
        <v>128</v>
      </c>
      <c r="C10" s="5" t="n">
        <v>128</v>
      </c>
    </row>
    <row r="11" spans="1:3">
      <c r="A11" s="3" t="s">
        <v>470</v>
      </c>
    </row>
    <row r="12" spans="1:3">
      <c r="A12" s="3" t="s">
        <v>466</v>
      </c>
      <c r="B12" s="5" t="n">
        <v>718</v>
      </c>
      <c r="C12" s="5" t="n">
        <v>789</v>
      </c>
    </row>
    <row r="13" spans="1:3">
      <c r="A13" s="3" t="s">
        <v>485</v>
      </c>
    </row>
    <row r="14" spans="1:3">
      <c r="A14" s="3" t="s">
        <v>466</v>
      </c>
      <c r="B14" s="5" t="n">
        <v>744</v>
      </c>
      <c r="C14" s="5" t="n">
        <v>2104</v>
      </c>
    </row>
    <row r="15" spans="1:3">
      <c r="A15" s="3" t="s">
        <v>486</v>
      </c>
    </row>
    <row r="16" spans="1:3">
      <c r="A16" s="3" t="s">
        <v>466</v>
      </c>
      <c r="B16" s="5" t="n">
        <v>15</v>
      </c>
      <c r="C16" s="5" t="n">
        <v>103</v>
      </c>
    </row>
    <row r="17" spans="1:3">
      <c r="A17" s="3" t="s">
        <v>473</v>
      </c>
    </row>
    <row r="18" spans="1:3">
      <c r="A18" s="3" t="s">
        <v>466</v>
      </c>
      <c r="B18" s="5" t="n">
        <v>759</v>
      </c>
      <c r="C18" s="5" t="n">
        <v>2207</v>
      </c>
    </row>
    <row r="19" spans="1:3">
      <c r="A19" s="3" t="s">
        <v>331</v>
      </c>
    </row>
    <row r="20" spans="1:3">
      <c r="A20" s="3" t="s">
        <v>466</v>
      </c>
      <c r="B20" s="5" t="n">
        <v>766</v>
      </c>
      <c r="C20" s="5" t="n">
        <v>2126</v>
      </c>
    </row>
    <row r="21" spans="1:3">
      <c r="A21" s="3" t="s">
        <v>334</v>
      </c>
    </row>
    <row r="22" spans="1:3">
      <c r="A22" s="3" t="s">
        <v>466</v>
      </c>
      <c r="B22" s="5" t="n">
        <v>33</v>
      </c>
      <c r="C22" s="5" t="n">
        <v>35</v>
      </c>
    </row>
    <row r="23" spans="1:3">
      <c r="A23" s="3" t="s">
        <v>335</v>
      </c>
    </row>
    <row r="24" spans="1:3">
      <c r="A24" s="3" t="s">
        <v>466</v>
      </c>
      <c r="B24" s="5" t="n">
        <v>126</v>
      </c>
      <c r="C24" s="5" t="n">
        <v>160</v>
      </c>
    </row>
    <row r="25" spans="1:3">
      <c r="A25" s="3" t="s">
        <v>336</v>
      </c>
    </row>
    <row r="26" spans="1:3">
      <c r="A26" s="3" t="s">
        <v>466</v>
      </c>
      <c r="B26" s="5" t="n">
        <v>424</v>
      </c>
      <c r="C26" s="5" t="n">
        <v>547</v>
      </c>
    </row>
    <row r="27" spans="1:3">
      <c r="A27" s="3" t="s">
        <v>487</v>
      </c>
    </row>
    <row r="28" spans="1:3">
      <c r="A28" s="3" t="s">
        <v>466</v>
      </c>
      <c r="B28" s="5" t="n">
        <v>128</v>
      </c>
      <c r="C28" s="5" t="n">
        <v>128</v>
      </c>
    </row>
    <row r="29" spans="1:3">
      <c r="A29" s="3" t="s">
        <v>466</v>
      </c>
      <c r="B29" s="7" t="n">
        <v>1477</v>
      </c>
      <c r="C29" s="7" t="n">
        <v>29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4</v>
      </c>
      <c r="B1" s="2" t="s">
        <v>1</v>
      </c>
    </row>
    <row r="2" spans="1:2">
      <c r="B2" s="2" t="s">
        <v>2</v>
      </c>
    </row>
    <row r="3" spans="1:2">
      <c r="A3" s="6" t="s">
        <v>141</v>
      </c>
    </row>
    <row r="4" spans="1:2">
      <c r="A4" s="3" t="s">
        <v>145</v>
      </c>
      <c r="B4" s="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7</v>
      </c>
      <c r="B1" s="2" t="s">
        <v>1</v>
      </c>
    </row>
    <row r="2" spans="1:2">
      <c r="B2" s="2" t="s">
        <v>2</v>
      </c>
    </row>
    <row r="3" spans="1:2">
      <c r="A3" s="6" t="s">
        <v>141</v>
      </c>
    </row>
    <row r="4" spans="1:2">
      <c r="A4" s="3" t="s">
        <v>148</v>
      </c>
      <c r="B4" s="3"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ote 1 - Management Statement</vt:lpstr>
      <vt:lpstr>Note 2 - Acquisition</vt:lpstr>
      <vt:lpstr>Note 3 - Discontinued Operation</vt:lpstr>
      <vt:lpstr>Note 4 - Fair Value Measurement</vt:lpstr>
      <vt:lpstr>Note 5 - Inventories</vt:lpstr>
      <vt:lpstr>Note 6 - Goodwill</vt:lpstr>
      <vt:lpstr>Note 7 - Intangible Assets</vt:lpstr>
      <vt:lpstr>Note 8 - Warranties</vt:lpstr>
      <vt:lpstr>Note 9 - Debt</vt:lpstr>
      <vt:lpstr>Note 10 - Derivative Financial </vt:lpstr>
      <vt:lpstr>Note 11 - Retirement Benefits</vt:lpstr>
      <vt:lpstr>Note 12 - Income Taxes</vt:lpstr>
      <vt:lpstr>Note 13 - Earnings Per Share</vt:lpstr>
      <vt:lpstr>Note 14 - Comprehensive Income </vt:lpstr>
      <vt:lpstr>Note 15 - Contingencies</vt:lpstr>
      <vt:lpstr>Note 16 - Industry Segment Info</vt:lpstr>
      <vt:lpstr>Note 17 - Restructuring</vt:lpstr>
      <vt:lpstr>Note 2 - Acquisition (Tables)</vt:lpstr>
      <vt:lpstr>Note 3 - Discontinued Operati25</vt:lpstr>
      <vt:lpstr>Note 4 - Fair Value Measureme26</vt:lpstr>
      <vt:lpstr>Note 5 - Inventories (Tables)</vt:lpstr>
      <vt:lpstr>Note 6 - Goodwill (Tables)</vt:lpstr>
      <vt:lpstr>Note 7 - Intangible Assets (Tab</vt:lpstr>
      <vt:lpstr>Note 8 - Warranties (Tables)</vt:lpstr>
      <vt:lpstr>Note 9 - Debt (Tables)</vt:lpstr>
      <vt:lpstr>Note 10 - Derivative Financia32</vt:lpstr>
      <vt:lpstr>Note 11 - Retirement Benefits (</vt:lpstr>
      <vt:lpstr>Note 13 - Earnings Per Share (T</vt:lpstr>
      <vt:lpstr>Note 14 - Comprehensive Incom35</vt:lpstr>
      <vt:lpstr>Note 16 - Industry Segment In36</vt:lpstr>
      <vt:lpstr>Note 17 - Restructuring (Tables</vt:lpstr>
      <vt:lpstr>Note 2 - Acquisition (Details T</vt:lpstr>
      <vt:lpstr>Note 2 - Acquisition - Componen</vt:lpstr>
      <vt:lpstr>Note 2 - Acquisition (Details) </vt:lpstr>
      <vt:lpstr>Note 3 - Discontinued Operati41</vt:lpstr>
      <vt:lpstr>Note 3 - Discontinued Operati42</vt:lpstr>
      <vt:lpstr>Note 3 - Discontinued Operati43</vt:lpstr>
      <vt:lpstr>Note 4 - Fair Value Measureme44</vt:lpstr>
      <vt:lpstr>Note 5 - Inventories (Details T</vt:lpstr>
      <vt:lpstr>Note 5 - Inventories - Summary </vt:lpstr>
      <vt:lpstr>Note 6 - Goodwill - Changes to </vt:lpstr>
      <vt:lpstr>Note 7 - Intangible Assets (Det</vt:lpstr>
      <vt:lpstr>Note 7 - Intangible Assets - Su</vt:lpstr>
      <vt:lpstr>Note 8 - Warranties - Changes i</vt:lpstr>
      <vt:lpstr>Note 9 - Debt (Details Textual)</vt:lpstr>
      <vt:lpstr>Note 9 - Debt - Maturities of L</vt:lpstr>
      <vt:lpstr>Note 10 - Derivative Financia53</vt:lpstr>
      <vt:lpstr>Note 10 - Derivative Financia54</vt:lpstr>
      <vt:lpstr>Note 10 - Derivative Financia55</vt:lpstr>
      <vt:lpstr>Note 10 - Derivative Financia56</vt:lpstr>
      <vt:lpstr>Note 10 - Derivative Financia57</vt:lpstr>
      <vt:lpstr>Note 10 - Derivative Financia58</vt:lpstr>
      <vt:lpstr>Note 11 - Retirement Benefits59</vt:lpstr>
      <vt:lpstr>Note 11 - Retirement Benefits -</vt:lpstr>
      <vt:lpstr>Note 12 - Income Taxes (Details</vt:lpstr>
      <vt:lpstr>Note 13 - Earnings Per Share (D</vt:lpstr>
      <vt:lpstr>Note 13 - Earnings Per Share - </vt:lpstr>
      <vt:lpstr>Note 14 - Comprehensive Incom64</vt:lpstr>
      <vt:lpstr>Note 16 - Industry Segment In65</vt:lpstr>
      <vt:lpstr>Note 16 - Industry Segment In66</vt:lpstr>
      <vt:lpstr>Note 16 - Industry Segment In67</vt:lpstr>
      <vt:lpstr>Note 17 - Restructuring (Detail</vt:lpstr>
      <vt:lpstr>Note 17 - Restructuring - Summa</vt:lpstr>
      <vt:lpstr>Note 17 - Restructuring - Sum70</vt:lpstr>
      <vt:lpstr>Note 17 - Restructuring - Sum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4:09:50Z</dcterms:created>
  <dcterms:modified xmlns:dcterms="http://purl.org/dc/terms/" xmlns:xsi="http://www.w3.org/2001/XMLSchema-instance" xsi:type="dcterms:W3CDTF">2016-02-02T14:09:50Z</dcterms:modified>
  <dc:title xmlns:dc="http://purl.org/dc/elements/1.1/">Untitled</dc:title>
  <dc:description xmlns:dc="http://purl.org/dc/elements/1.1/"/>
  <dc:subject xmlns:dc="http://purl.org/dc/elements/1.1/"/>
  <cp:keywords/>
  <cp:category/>
</cp:coreProperties>
</file>